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Organization, Basis of"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Debt" sheetId="10" state="visible" r:id="rId10"/>
    <sheet xmlns:r="http://schemas.openxmlformats.org/officeDocument/2006/relationships" name="Note 5 - Stockholders' Deficit" sheetId="11" state="visible" r:id="rId11"/>
    <sheet xmlns:r="http://schemas.openxmlformats.org/officeDocument/2006/relationships" name="Note 6 - Stock Options" sheetId="12" state="visible" r:id="rId12"/>
    <sheet xmlns:r="http://schemas.openxmlformats.org/officeDocument/2006/relationships" name="Note 7 - Stock Warrant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Financial Condition a" sheetId="16" state="visible" r:id="rId16"/>
    <sheet xmlns:r="http://schemas.openxmlformats.org/officeDocument/2006/relationships" name="Note 11 - Subsequent Events" sheetId="17" state="visible" r:id="rId17"/>
    <sheet xmlns:r="http://schemas.openxmlformats.org/officeDocument/2006/relationships" name="Accounting Policies, by Policy " sheetId="18" state="visible" r:id="rId18"/>
    <sheet xmlns:r="http://schemas.openxmlformats.org/officeDocument/2006/relationships" name="Note 6 - Stock Options (Tables)" sheetId="19" state="visible" r:id="rId19"/>
    <sheet xmlns:r="http://schemas.openxmlformats.org/officeDocument/2006/relationships" name="Note 7 - Stock Warrants (Tables" sheetId="20" state="visible" r:id="rId20"/>
    <sheet xmlns:r="http://schemas.openxmlformats.org/officeDocument/2006/relationships" name="Note 8 - Income Taxes (Tables)" sheetId="21" state="visible" r:id="rId21"/>
    <sheet xmlns:r="http://schemas.openxmlformats.org/officeDocument/2006/relationships" name="Note 1 - Organization, Basis _2" sheetId="22" state="visible" r:id="rId22"/>
    <sheet xmlns:r="http://schemas.openxmlformats.org/officeDocument/2006/relationships" name="Note 2 - Summary of Significa_2" sheetId="23" state="visible" r:id="rId23"/>
    <sheet xmlns:r="http://schemas.openxmlformats.org/officeDocument/2006/relationships" name="Note 3 - Related Party Transa_2" sheetId="24" state="visible" r:id="rId24"/>
    <sheet xmlns:r="http://schemas.openxmlformats.org/officeDocument/2006/relationships" name="Note 4 - Debt (Details)" sheetId="25" state="visible" r:id="rId25"/>
    <sheet xmlns:r="http://schemas.openxmlformats.org/officeDocument/2006/relationships" name="Note 5 - Stockholders' Deficit " sheetId="26" state="visible" r:id="rId26"/>
    <sheet xmlns:r="http://schemas.openxmlformats.org/officeDocument/2006/relationships" name="Note 6 - Stock Options (Details" sheetId="27" state="visible" r:id="rId27"/>
    <sheet xmlns:r="http://schemas.openxmlformats.org/officeDocument/2006/relationships" name="Note 6 - Stock Options (Detai_2" sheetId="28" state="visible" r:id="rId28"/>
    <sheet xmlns:r="http://schemas.openxmlformats.org/officeDocument/2006/relationships" name="Note 7 - Stock Warrants (Detail" sheetId="29" state="visible" r:id="rId29"/>
    <sheet xmlns:r="http://schemas.openxmlformats.org/officeDocument/2006/relationships" name="Note 7 - Stock Warrants (Deta_2" sheetId="30" state="visible" r:id="rId30"/>
    <sheet xmlns:r="http://schemas.openxmlformats.org/officeDocument/2006/relationships" name="Note 8 - Income Taxes (Details)" sheetId="31" state="visible" r:id="rId31"/>
    <sheet xmlns:r="http://schemas.openxmlformats.org/officeDocument/2006/relationships" name="Note 8 - Income Taxes (Detail_2" sheetId="32" state="visible" r:id="rId32"/>
    <sheet xmlns:r="http://schemas.openxmlformats.org/officeDocument/2006/relationships" name="Note 9 - Commitments and Cont_2" sheetId="33" state="visible" r:id="rId33"/>
    <sheet xmlns:r="http://schemas.openxmlformats.org/officeDocument/2006/relationships" name="Note 10 - Financial Condition_2" sheetId="34" state="visible" r:id="rId34"/>
    <sheet xmlns:r="http://schemas.openxmlformats.org/officeDocument/2006/relationships" name="Note 11 - Subsequent Events (De" sheetId="35" state="visible" r:id="rId35"/>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8</t>
  </si>
  <si>
    <t>Mar. 15, 2019</t>
  </si>
  <si>
    <t>Jun. 30, 2018</t>
  </si>
  <si>
    <t>Document and Entity Information [Abstract]</t>
  </si>
  <si>
    <t>Entity Registrant Name</t>
  </si>
  <si>
    <t>True Nature Holding, Inc.</t>
  </si>
  <si>
    <t>Document Type</t>
  </si>
  <si>
    <t>10-K</t>
  </si>
  <si>
    <t>Current Fiscal Year End Date</t>
  </si>
  <si>
    <t>--12-31</t>
  </si>
  <si>
    <t>Entity Common Stock, Shares Outstanding</t>
  </si>
  <si>
    <t>Entity Public Float</t>
  </si>
  <si>
    <t>Amendment Flag</t>
  </si>
  <si>
    <t>false</t>
  </si>
  <si>
    <t>Entity Central Index Key</t>
  </si>
  <si>
    <t>0000802257</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cash equivalents</t>
  </si>
  <si>
    <t>Prepaid expenses</t>
  </si>
  <si>
    <t>Total current assets</t>
  </si>
  <si>
    <t>Total Assets</t>
  </si>
  <si>
    <t>Current liabilities</t>
  </si>
  <si>
    <t>Accounts payable</t>
  </si>
  <si>
    <t>Accrued liabilities</t>
  </si>
  <si>
    <t>Due to related parties</t>
  </si>
  <si>
    <t>Accrued interest</t>
  </si>
  <si>
    <t>Notes payable</t>
  </si>
  <si>
    <t>Convertible notes payable, net of discount of $86,520 and $0</t>
  </si>
  <si>
    <t>Convertible note payable, in default</t>
  </si>
  <si>
    <t>Note payable, related party – current portion</t>
  </si>
  <si>
    <t>Total current liabilities</t>
  </si>
  <si>
    <t>Note payable, related party – non-current portion</t>
  </si>
  <si>
    <t>Total Liabilities</t>
  </si>
  <si>
    <t>Commitments and contingencies</t>
  </si>
  <si>
    <t xml:space="preserve"> </t>
  </si>
  <si>
    <t>Stockholders' equity (deficit)</t>
  </si>
  <si>
    <t>Preferred stock, $0.01 par value, 10,000,000 shares authorized, no shares issued or outstanding as of December 31, 2018 and 2017</t>
  </si>
  <si>
    <t>Common stock, $0.01 par value, 500,000,000 shares authorized, 31,598,236 and 18,930,874 shares issued and outstanding as of December 31, 2018 and 2017</t>
  </si>
  <si>
    <t>Additional paid-in capital</t>
  </si>
  <si>
    <t>Stock payable</t>
  </si>
  <si>
    <t>Accumulated deficit</t>
  </si>
  <si>
    <t>Total (deficiency in) stockholders' equity (deficit)</t>
  </si>
  <si>
    <t>Total liabilities and stockholders' equity</t>
  </si>
  <si>
    <t>Consolidated Balance Sheets (Parentheticals) - USD ($)</t>
  </si>
  <si>
    <t>Convertible 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Operating expenses:</t>
  </si>
  <si>
    <t>General and administrative</t>
  </si>
  <si>
    <t>Total operating expenses</t>
  </si>
  <si>
    <t>Net Operating Loss</t>
  </si>
  <si>
    <t>Other income (expense):</t>
  </si>
  <si>
    <t>Interest expense</t>
  </si>
  <si>
    <t>Gain (loss) on conversion of liabilities</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s of Changes in Stockholders’ Deficit - USD ($)</t>
  </si>
  <si>
    <t>Common Stock [Member]</t>
  </si>
  <si>
    <t>Additional Paid-in Capital [Member]</t>
  </si>
  <si>
    <t>Stock Payable [Member]</t>
  </si>
  <si>
    <t>Retained Earnings [Member]</t>
  </si>
  <si>
    <t>Total</t>
  </si>
  <si>
    <t>Balance, Value at Dec. 31, 2016</t>
  </si>
  <si>
    <t>Balance Share (in Shares) at Dec. 31, 2016</t>
  </si>
  <si>
    <t>Stock issued for cash</t>
  </si>
  <si>
    <t>Stock issued for cash (in Shares)</t>
  </si>
  <si>
    <t>Stock issued for services</t>
  </si>
  <si>
    <t>Stock issued for services (in Shares)</t>
  </si>
  <si>
    <t>Stock issued for extension of debt</t>
  </si>
  <si>
    <t>Stock issued for extension of debt (in Shares)</t>
  </si>
  <si>
    <t>Common stock issued for conversion of accounts payable or accrued interest</t>
  </si>
  <si>
    <t>Common stock issued for conversion of accounts payable or accrued interest (in Shares)</t>
  </si>
  <si>
    <t>Imputed interest</t>
  </si>
  <si>
    <t>Stock returned for cancellation by prior officer</t>
  </si>
  <si>
    <t>Stock returned for cancellation by prior officer (in Shares)</t>
  </si>
  <si>
    <t>Balance, Value at Dec. 31, 2017</t>
  </si>
  <si>
    <t>Balance Share (in Shares) at Dec. 31, 2017</t>
  </si>
  <si>
    <t>Discount on convertible debt</t>
  </si>
  <si>
    <t>Balance, Value at Dec. 31, 2018</t>
  </si>
  <si>
    <t>Balance Share (in Shares) at Dec. 31, 2018</t>
  </si>
  <si>
    <t>Consolidated Statement of Cash Flows - USD ($)</t>
  </si>
  <si>
    <t>CASH FLOWS FROM OPERATING ACTIVITIES</t>
  </si>
  <si>
    <t>Adjustments to reconcile net loss to net cash used in operating activities:</t>
  </si>
  <si>
    <t>Shares issued for extension of note payable</t>
  </si>
  <si>
    <t>Amortization of discount on notes payable</t>
  </si>
  <si>
    <t>Stock based compensation</t>
  </si>
  <si>
    <t>Loss on conversion of payables to stock</t>
  </si>
  <si>
    <t>Changes in assets and liabilities:</t>
  </si>
  <si>
    <t>Net cash provided by (used in) operating activities</t>
  </si>
  <si>
    <t>CASH FLOWS FROM FINANCING ACTIVITIES</t>
  </si>
  <si>
    <t>Proceeds from notes payable, net of payments to vendors</t>
  </si>
  <si>
    <t>Principal payments on notes payable</t>
  </si>
  <si>
    <t>Sale of common stock, net of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satisfaction of payables</t>
  </si>
  <si>
    <t>Common stock issued for accrued compensation</t>
  </si>
  <si>
    <t>Note payable issued to related party</t>
  </si>
  <si>
    <t>Debt discounts due to issuance of warrants</t>
  </si>
  <si>
    <t>Consulting fees prepaid with note payable</t>
  </si>
  <si>
    <t>Par value of shares returned for cancellation</t>
  </si>
  <si>
    <t>Note 1 - Organization, Basis of Presentation and Nature of Operations</t>
  </si>
  <si>
    <t>Disclosure Text Block [Abstract]</t>
  </si>
  <si>
    <t>Organization, Consolidation and Presentation of Financial Statements Disclosure [Text Block]</t>
  </si>
  <si>
    <t>Note 1 – Organization, Basis of Presentation and Nature of Operations True Nature Holding, Inc. (the “Company” or “True Nature”),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the state of Delaware with principal offices located in Atlanta, Georgia. On January 16, 2016, the Company effected a reverse split of 1 for 101, such that all holders of 101 shares of common stock issued and outstanding prior to the effective date of the reverse split would own 1 share of common stock upon the effect date of the reverse split. In addition, the Company amended its Articles of Incorporation (i) to increase its authorized capital stock to 510,000,000 shares which consists of 500,000,000 shares of common stock, par value $0.01 per share, and 10,000,000 shares of preferred stock, par value $0.01 per share and (ii) to change its name from Trunity Holdings, Inc. to True Nature Holding, Inc. (there was no change in the stock symbol “TNTY”). The accompanying consolidated financial statements include the accounts of True Nature Holding, Inc. as December 31, 2018 and 2017.</t>
  </si>
  <si>
    <t>Note 2 - Summary of Significant Accounting Policies</t>
  </si>
  <si>
    <t>Accounting Policies [Abstract]</t>
  </si>
  <si>
    <t>Significant Accounting Policies [Text Block]</t>
  </si>
  <si>
    <t xml:space="preserve">Note 2 – Summary of Significant Accounting Policies Basis of Accounting Use of Estimates - Cash -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 Stockholders ’ Equity – Per Share Data –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8, and 2017, the Company had 1,167,653 and 142,653 warrants outstanding. As of December 31, 2018 and 2017, the Company had 67,879 options outstanding. 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 – Lived Assets -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3 - Related Party Transactions</t>
  </si>
  <si>
    <t>Related Party Transactions [Abstract]</t>
  </si>
  <si>
    <t>Related Party Transactions Disclosure [Text Block]</t>
  </si>
  <si>
    <t>Note 3 – Related Party Transactions For the Year Ended December 31, 2017: During the year ended December 31, 2017, the Company raised gross proceeds of $47,000 through the sale of 250,000 restricted shares of common stock to a new member of the Board of Directors at a price of $0.157 per share. During the year ended December 31, 2017, the Company issued 1,533,571 restricted shares of the Company’s common stock valued at $179,024 in exchange for services conducted on behalf of the Company by related parties. The Company also has accrued liabilities to related parties in the amount of $147,894 representing accrued compensation, $91,066 due to related parties for services provided and a note payable to a related party in the amount of $75,000. Interest expense in the amount of $4,500 was imputed on this note payable during the year ended December 31, 2017 (see Note 5). For the Year Ended December 31, 2018: On January 29, 2018, the Company converted outstanding accounts payable due to an investor in the amount of $54,815 into 527,064 restricted shares of the Company’s common stock. The cost to the Company for this issuance is $54,815, based on the closing price on the date of issuance. As the conversion amount equals the share value, no gain or loss was recorded. On January 29, 2018, the Company converted accrued officer compensation in the amount of $93,333 into 897,432 restricted shares of the Company’s common stock. The cost to the Company for this issuance is $93,333, based on the closing price on the date of issuance. As the conversion amount equals the share value, no gain or loss was recorded. On April 23, 2018, the Company issued 600,000 shares of common stock with a value of $48,000 to an investor, and an additional 600,000 shares of common stock with a value of $48,000 to a not for profit entity at the request of the investor due to conversion of $96,000 of accounts payable, no gain or loss was recognized due to stock price matching the amount converted. On April 23, 2018, the Company issued 500,000 shares of common stock to its President, subject to certain vesting conditions: (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 The Company valued the shares at the fair market value of $0.10 per share, or a total value of $50,000. During the three months ended June 30, 2018, the total amount of $13,740 was charged to operations pursuant to the various vesting conditions. On September 18, 2018, the Company accepted the resignation of its President, and 400,000 of these shares were forfeited. On June 13, 2018, the Company issued 100,000 shares of common stock with a fair value of $8,380 to its President as a bonus. On June 14, 2018, the Company issued 100,000 shares of common stock with a fair value of $9,000 to its Chairman of the Board of Directors as a bonus. Also, on June 14, 2018, the Company issued 100,000 shares of common stock with a fair value of $9,000 to a board member as a bonus. On June 14, 2018, the Company issued to an investor 1,100,000 shares of the Company’s common stock with a fair value of $95,700 for reimbursement of $60,000 of accrued expenses paid on behalf of the Company and for services provided. The Company recognized a loss on conversion of $35,700 due to share price exceeding the value of the stock granted. The Company accrued officer’s compensation during the six months ended June 30, 2018 in the amount of $50,000 and imputed interest expense of $4,500 on a note payable to a related party in the amount of $75,000 (see note 5). On July 24, 2018, the Company issued 312,499 shares of common stock with a fair value of $25,000 to its President for salary. On July 24, 2018, the Company issued 369,500 shares of common stock with a fair value of $29,560 to its Chief Operating Officer for accrued salary. On August 14, 2018, the Company issued to an investor 2,500,000 shares of the Company’s common stock with a fair value of $220,000 as compensation for consulting services provided. The Company also accrued $58,000 for additional consulting services provided by the investor. On September 24, 2018, the Company issued 100,000 shares of common stock with a fair value of $12,850 to each of two board members for services provided (a total of 200,000 shares of common with an aggregate fair value of $25,700). On October 3, 2018, the Company issued 100,000 shares of common stock with a fair value of $10,850 to a member of its advisory board. On October 15, 2018, the Company issued 600,000 shares of common stock subject to certain vesting provisions to its President and acting Chief Financial Officer. The Company recognized $37,147 as compensation expense for the portion of the shares vested during the period. On October 19, 2018, the Company committed to issued 100,000 shares of common stock with a fair value of $9,900 to a member of its advisory board. These shares were not issued at December 31, 2018, and the Company recorded the amount of $9,900 as stock subscribed. On November 3, 2018, the Company issued 100,000 shares of common stock with a fair value of $9,740 to a member of its advisory board. On November 26, 2018, the Company issued 84,420 shares of common stock with a fair value of $8,265 to a designee of an investor for consulting services. On November 27, 2018, the Company issued 500,000 shares of common stock with a fair value of $48,950 to a designee of an investor for consulting services. On November 27, 2018, the Company issued 100,000 shares of common stock with a fair value of $9,790 to a to a board member as compensation. On November 27, 2018, the Company issued 500,000 shares of common stock with certain vesting provisions to its Chief Executive Officer. The Company recognized $13,884 as compensation expense for the portion of the shares vested during the period. Also on November 27, 2018, the Company issued an additional 100,000 shares of common stock with a fair value of $469 to its Chief Executive Officer for services as a member of the board of directors. On December 19, 2018, the Company committed to issue 85,000 shares of common stock with a fair value of $2,513 to its board chairman in satisfaction of accrued compensation.</t>
  </si>
  <si>
    <t>Note 4 - Debt</t>
  </si>
  <si>
    <t>Debt Disclosure [Abstract]</t>
  </si>
  <si>
    <t>Debt Disclosure [Text Block]</t>
  </si>
  <si>
    <t>Note 4 – Debt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During the years ended December 31, 2018 and 2017, the Company accrued interest in the amount of $11,083 and $11,083, respectively, on the Series C Debenture. As of December 31, 2018, and 2017, the carrying value of this Series C Debenture was $110,833 and accrued interest expense of $46,587 and $35,504,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During the years ended December 31, 2018 and 2017, the Company accrued interest in the amount of $1,360 and $1,360, respectively, on the Series C Debenture. As of December 31, 2018, and 2017, the carrying value of the Series D Debenture was $11,333 and accrued interest expense of $5,661 and $4,301, respectively. The Series D Debenture is currently in default. March 2016 Convertible Note On March 18, 2016, the Company issued a 12% Convertible Promissory Note (the “Convertible Note A”) in the principal amount of $60,000 and a due date of September 16, 2016 to a lender. Pursuant to the terms of Convertible Note A,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Convertible Note A is convertible by the holder at any time into shares of the Company’s common stock at an effective conversion price of $1.00 and throughout the duration of the Convertible Note A the holder has the right to participate in any and other financing the Company may engage in with the same terms and option as all other investors. The Company allocated the face value of Convertible Note A to the shares and the note based on relative fair values, and the amount allocated to the shares of $16,364 was recorded as a discount against the note, with an offsetting entry to additional paid-in capital. The discount was amortized to interest expense during the year ended December 31, 2016. During the year ended December 31, 2017, the Company issued an aggregate 65,000 shares of common stock with a value of $10,773 to the note holder for an extension of the term of the note and accrued interest; during the year ended December 31, 2018, the Company issued 150,000 shares of common stock to the note holder for an extension of the term of the note and accrued interest. During the years ended December 31, 2018 and 2017, the Company accrued interest expense in the amount of $7,200 and $7,200, respectively, on the Convertible Note A. At December 31, 2018, accrued interest on Convertible Note A was $1,479 and $10,860, respectively.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total repayment amount will be $72,280. As of December 31, 2018, and 2017 the carrying value of this short-term loan was $74,104. No interest expense was charged on this loan during the twelve months ended December 31, 2018 or 2017. At December 31, 2018 and 2017, there was no accrued interest on this loan. This loan is currently in default. July 2017 Note On July 10, 2017, the Company negotiated the reclassification of $75,000 in accounts payable to a related party to a loan payable (the “July 2017 Note”). The July 2017 Note is due no later than 90 days after the receipt of a minimum of $1,000,000 of funding. The July 2017 Note bears no interest; however, if it is not paid by the due date, interest will accrue at the rate of 12% per year. During the years ended December 31, 2018 and 2017, the Company recorded imputed interest expense to a related party in the amount of $9,000 and $9,000 on the July 2017 Note; these amounts were charged to additional paid-in capital July 2018 RU Promissory Note On July 26, 2018, the Company entered into an agreement with Resources Unlimited NW LLC (“RU”) pursuant to which RU provides business development services to the Company for a period of six months. As compensation for these services, the Company issued RU 250,000 shares of common stock with a fair value of $20,000 and a six month note payable in the amount of $30,000 (the “RU Note”). The RU Note bears interest at the rate of 12% per year; principal and interest are due on January 26, 2019. During the year ended December 31, 2018, the Company accrued interest in the amount of $1,568 on the RU Note. Power Up Note 1 On July 5, 2018, the Company entered into a Securities Purchase Agreement with Power Up Lending Group Ltd. (“Power Up”) pursuant to which Power Up agreed to purchase a convertible promissory note (the “Power Up Note 1”) in the aggregate principal amount of $38,000. The Power Up Note entitles the holder to 12% interest per annum and matures on April 15, 2019. 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provided, however, that Power Up may not convert the Power Up Note 1 to the extent that such conversion would result in beneficial ownership by Power Up and its affiliates of more than 4.99% of the Company’s issued and outstanding Common Stock. 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 The Company recorded an original issue discount in the amount of $3,000 in connection with the Power Up Note 1; $923 was amortized to interest expense during the year ended December 31, 2018. During the year ended December 31, 2018, the Company paid principal and accrued interest in the amount of $27,764 and $2,236, respectively, on the Power Up Note 1. The Company accrued interest in the amount of $2,236 on the Power Up Note 1 during the year ended December 31, 2018. Power Up Note 2 On August 10, 2018, the Company entered into a Securities Purchase Agreement with Power Up pursuant to which Power Up agreed to purchase a convertible promissory note (the “Power Up Note 2”) in the aggregate principal amount of $33,000. The Power Up Note 2 entitles the holder to 12% interest per annum and matures on May 14, 2019. 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provided, however, that Power Up may not convert the Power Up Note 2 to the extent that such conversion would result in beneficial ownership by Power Up and its affiliates of more than 4.99% of the Company’s issued and outstanding Common Stock. 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 The Company recorded an original issue discount in the amount of $3,000 in connection with the Power Up Note 2; $939 was amortized to interest expense during the year ended December 31, 2018. The Company accrued interest in the amount of $1,562 on the Power Up Note 2 during the three months ended September 30, 2018. Power Up Note 3 On September 18, 2018, the Company entered into a Securities Purchase Agreement with Power Up pursuant to which Power Up agreed to purchase a convertible promissory note (the “Power Up Note 3”) in the aggregate principal amount of $38,000. The Power Up Note 3 entitles the holder to 12% interest per annum and matures on June 30, 2019. 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provided, however, that Power Up may not convert the Power Up Note 3 to the extent that such conversion would result in beneficial ownership by Power Up and its affiliates of more than 4.99% of the Company’s issued and outstanding Common Stock. 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 The Company recorded an original issue discount in the amount of $3,000 in connection with the Power Up Note 3; $968 was amortized to interest expense during the year ended December 31, 2018. The Company accrued interest in the amount of $1,299 on Power Up Note 3 during the year ended December 31, 2018. Power Up Note 4 On November 9, 2018, the Company entered into a Securities Purchase Agreement with Power Up pursuant to which Power Up agreed to purchase a convertible promissory note (the “Power Up Note 4”) in the aggregate principal amount of $33,000. The Power Up Note 4 entitles the holder to 12% interest per annum and matures on August 31, 2019. Under the Power Up Note 4, Power Up may convert all or a portion of the outstanding principal of the Power Up Note 4 into shares of Common Stock beginning on the date which is 180 days from the issuance date of the Power Up Note 4, at a price equal to 61% of the average of the lowest two trading prices during the 15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s issued and outstanding Common Stock. 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 The Company recorded an original issue discount in the amount of $3,000 in connection with the Power Up Note 4; $531 was amortized to interest expense during the year ended December 31, 2018. The Company accrued interest in the amount of $564 on Power Up Note 4 during the year ended December 31, 2018. Auctus Note On November 26, 2018, the Company entered into a Securities Purchase Agreement with Auctus Fund, LLC (“Auctus”) pursuant to which Auctus agreed to purchase a convertible promissory note (the “Auctus Note”) in the principal amount of $125,000. The Auctus Note entitles the holder to 12% interest per annum and matures on August 26, 2019. Under the Auctus Note, Auctus may convert all or a portion of the outstanding principal of the Auctus Note into shares of Common Stock beginning on the date which is 180 days from the issuance date of the Auctus Note, at a price equal to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s issued and outstanding Common Stock. 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 In connection with the Auctus Note, the Company issued five year warrants to purchase 625,000 shares of the Company’s common stock at a price of $0.10 per share. The Company valued these warrants at $33,716, and recorded this amount as a discount to the Auctus Note and a credit to additional paid-in capital; $4,323 of this amount was amortized to interest expense during the year ended December 31, 2018. The Company also recorded an original issue discount in the amount of $13,500 in connection with the Auctus Note; $1,731 was amortized to interest expense during the year ended December 31, 2018. The Company accrued interest in the amount of $1,500 on the Auctus Note during the year ended December 31, 2018. Crown Bridge Note 1 On December 19, 2018, the Company entered into a Securities Purchase Agreement with Crown Bridge Partners, LLC (“Crown Bridge”) pursuant to which Crown Bridge agreed to purchase a convertible promissory note (the “Crown Bridge Note 1”) in the principal amount of $40,000. The Crown Bridge Note 1 entitles the holder to 12% interest per annum and matures on September 19, 2019. Under the Crown Bridge Note 1, Crown Bridge may convert all or a portion of the outstanding principal of the Crown Bridge Note 1 into shares of Common Stock beginning on the date which is 180 days from the issuance date of the Crown Bridge Note 1, at a price equal to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s issued and outstanding Common Stock. 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 In connection with the Crown Bridge Note 1, the Company issued five year warrants to purchase 400,000 shares of the Company’s common stock at a price of $0.10 per share. The Company valued these warrants at $34,500, and recorded this amount as a discount to the Crown Bridge Note 1 and a credit to additional paid-in capital; $1,511 of this amount was amortized to interest expense during the year ended December 31, 2018. The Company also recorded an original issue discount in the amount of $5,500 in connection with the Crown Bridge Note 1; $241 was amortized to interest expense during the year ended December 31, 2018. The Company accrued interest in the amount of $160 on the Crown Bridge Note 1 during the year ended December 31, 2018. Note Payable For Services On December 31, 2018, the Company entered into a note payable agreement with an investor for consulting services performed on behalf of the Company in the amount of $65,000 (the “Consulting Services Note”). The Consulting Services Note matures on March 21, 2020, and bears interest at the rate of 12% per annum. The Company recorded $21 in interest on the Consulting Services Note during the year ended December 31, 2018. Note Payable For Payments Made On December 31, 2018, the Company entered into a note payable agreement with an investor for payments of trade accounts payable made by the investor on behalf of the Company in the amount of $58,000 (the “Trade Payables Note”). The Trade Payables Note matures on March 21, , 2020, and bears interest at the rate of 12% per annum. The Company recorded $19 in interest on the Trade Payables Note during the year ended December 31, 2018.</t>
  </si>
  <si>
    <t>Note 5 - Stockholders' Deficit</t>
  </si>
  <si>
    <t>Stockholders' Equity Note [Abstract]</t>
  </si>
  <si>
    <t>Stockholders' Equity Note Disclosure [Text Block]</t>
  </si>
  <si>
    <t xml:space="preserve">Note 5 – Stockholders’ Deficit Sale of Common Stock - During the year ended December 31, 2018, the Company had no sales of common stock for cash. Shares Issued for Stock Based Compensation During the year ended December 31, 2018, the Company issued 6,149,420 restricted shares of the Company’s common stock valued at $455,537 in exchange for services conducted on behalf of the Company. The value of these shares was based on the closing market price on the respective date of grant. Shares Issued for Extension of Note Payable - During the year ended December 31, 2018, The Company also issued 150,000 shares of common stock with a fair value of $14,250 for the extension of a note payable and accrued interest. Shares issued for conversion of accounts payable During the year ended December 31, 2018, the Company issued 4,913,511 shares of common stock for the conversion of accounts payable in the amount of $453,402. Shares issued for accrued compensation - Stock returned for cancellation Imputed Interest Discount to Note Payable – </t>
  </si>
  <si>
    <t>Note 6 - Stock Options</t>
  </si>
  <si>
    <t>Disclosure of Compensation Related Costs, Share-based Payments [Abstract]</t>
  </si>
  <si>
    <t>Disclosure of Compensation Related Costs, Share-based Payments [Text Block]</t>
  </si>
  <si>
    <t xml:space="preserve">Note 6 – Stock Options As of December 31, 2018 and 2017, unrecognized stock compensation expense related to unvested stock options under all Plans was $0. Total stock compensation expense recorded to selling, general and administrative expenses on the consolidated statements of operations and comprehensive for the fiscal year ended December 31, 2018 and 2017 related to the all Plans and options that vested during the period was $0. A summary of options issued, exercised and cancelled are as follows:
Shares
Weighted- Average Exercise Price ($)
Weighted- Average Remaining Contractual Term
Aggregate Intrinsic Value ($)
Outstanding at December 31, 2017 67,879 $ 21.40 5.17 —
Granted — — — —
Cancelled — — — —
Outstanding at December 31, 2018 67,879 $ 21.40 4.17 —
Exercisable at December 31, 2018 67,879 $ 21.40 4.17 — </t>
  </si>
  <si>
    <t>Note 7 - Stock Warrants</t>
  </si>
  <si>
    <t>Disclosure Text Block Supplement [Abstract]</t>
  </si>
  <si>
    <t>Shareholders' Equity and Share-based Payments [Text Block]</t>
  </si>
  <si>
    <t xml:space="preserve">Note 7 –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December 31, 2018 are scheduled to expire at various dates through 2019. During the year ended December 31, 2018, the Company issued 1,025,000 five year warrants with an exercise price of $0.10 in connection with notes payable. The fair value of the warrants of $74,095 was recorded as a discount to the notes payable, and charged to additional paid-in capital during the year ended December 31, 2018. A summary of warrants issued, exercised and expired are as follows:
Shares
Weighted- Average Exercise Price ($)
Weighted- Average Remaining Contractual Term
Outstanding at December 31, 2016 142,653 $ 17.42 2.25
Granted - - -
Expired - - -
Outstanding at December 31, 2017 142,653 $ 17.42 1.25
Granted 1,025,000 $ 0.10 4.93
Expired - - -
Outstanding at December 31, 2018 1,167,653 $ 2.18 4.36
Exercisable at December 31, 2018 1,167,653 $ 2.18 4.36 </t>
  </si>
  <si>
    <t>Note 8 - Income Taxes</t>
  </si>
  <si>
    <t>Income Tax Disclosure [Abstract]</t>
  </si>
  <si>
    <t>Income Tax Disclosure [Text Block]</t>
  </si>
  <si>
    <t xml:space="preserve">Note 8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2,769,250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December 31, 2018 and December 31, 2017:
2018
2017
Net tax loss carry-forwards $ 2,769,250 $ 1,832,083
Statutory rate 21
% 21
%
Expected tax recovery 581,543 384,737
Change in valuation allowance (581,543
) (384,737
)
Income tax provision $ - $ -
Components of deferred tax asset:
Non capital tax loss carry forwards $ 581,543 $ 384,737
Less: valuation allowance (581,543
) (384,737
)
Net deferred tax asset $ - $ - </t>
  </si>
  <si>
    <t>Note 9 - Commitments and Contingencies</t>
  </si>
  <si>
    <t>Commitments and Contingencies Disclosure [Abstract]</t>
  </si>
  <si>
    <t>Commitments and Contingencies Disclosure [Text Block]</t>
  </si>
  <si>
    <t>Note 9 – Commitments and Contingencies Legal National Council for Science and the Environment, Inc.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December 31, 2018. 230 Commerce Way, LLC A former landlord of the Company has filed an action in New Hampshire to collect on rent from a list that existed prior to 2013. In January 2018 this action was settled by the spin out, Trunity, Inc. for a cash payment of $65,000. Trunity, Inc. The spin-out that now owns the former educational software business has been informed that they owe the Company from the obligations of the NCSE settlement, and the costs of the legal action. We intend to take all actions available to us to collect on these amounts. Randstad General Partner (US) LLC D/B/A Tatum A former service provider of the Company has filed an action in Georgia to collect the amount of $44,365 for services provided to the Company. On October 18, 2018, the Superior Court of Fulton County, State of George issued an Order &amp; Final Judgment against the Company in the amount of $44,365 plus an additional $11,001 of accrued interest. The Company has accrued the amount of $55,366 on its balance sheet at December 31. 2018 in connection with this claim.</t>
  </si>
  <si>
    <t>Note 10 - Financial Condition and Going Concern</t>
  </si>
  <si>
    <t>Organization, Consolidation and Presentation of Financial Statements [Abstract]</t>
  </si>
  <si>
    <t>Substantial Doubt about Going Concern [Text Block]</t>
  </si>
  <si>
    <t xml:space="preserve">Note 10 – Financial Condition and Going Concern As of December 31, 2018, the Company had cash in the amount of $1,304, current liabilities of $1,534,740, and has incurred a loss from operations. True Nature Holding’s principal operation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11 - Subsequent Events</t>
  </si>
  <si>
    <t>Subsequent Events [Abstract]</t>
  </si>
  <si>
    <t>Subsequent Events [Text Block]</t>
  </si>
  <si>
    <t>Note 1 1 – Subsequent Events Issuance of Power Up Note 5 On January 2, 2019, the Company entered into a Securities Purchase Agreement with Power Up pursuant to which Power Up agreed to purchase a convertible promissory note (the “Power Up Note 5”) in the aggregate principal amount of $53,000. Payment of Power Up Note 1 On January 7, 2019 the Company fully paid and satisfied Power Up Note 1 which was issued July 5, 2018 in favor of Power Up in the original principal amount of $38,000. Payment in the amount of $26,366 was delivered to Power Up in cash, and no shares of Common Stock were issued in connection with the pay-off of Power Up Note 1. Cancellation of shares On January 23, 2019, the Company cancelled 400,000 shares of common stock issued to its previous Chief Financial Officer. Issuance of Power Up Note 6 On February 11, 2019, the Company entered into a Securities Purchase Agreement with Power Up pursuant to which Power Up agreed to purchase a convertible promissory note (the “Power Up Note 6”) in the aggregate principal amount of $48,000. Conversion of Convertible Note s On February 15, 2019, the Company issued 200,167 shares of common stock for the conversion of a note payable and accrued interest. On February 25, 2019, the Company issued 250,209 shares of common stock for the conversion of a note payable and accrued interest. On February 27, 2019, the Company issued 174,617 shares of common stock for the conversion of a note payable and accrued interest. Stock Issued for Services On March 1, 2019, the Company issued 100,000 shares of common stock to its President as compensation. On March 1, 2019, the Company issued 100,000 shares of common stock to its board chairman as compensation. Crown Bridge Note 2 On March 4, 2019, the Company entered into a Securities Purchase Agreement with Crown Bridge pursuant to which Crown Bridge agreed to purchase a convertible promissory note (the “Crown Bridge Note 2”) in the aggregate principal amount of $40,000. Appointment and Resignation of Mr. Mark Williams On January 4, 2019, the Board of Directors of the Company authorized, ratified and approved the appointment of Mr. Mark Williams as Chief Executive Officer of the Company, effective November 27, 2018. In March 2019, Mr. Williams resigned and is no longer in any position with the Company. Mr. James Crone, President, has assumed his responsibilities until further notice.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Accounting</t>
  </si>
  <si>
    <t>Use of Estimates, Policy [Policy Text Block]</t>
  </si>
  <si>
    <t xml:space="preserve">Use of Estimates - </t>
  </si>
  <si>
    <t>Cash and Cash Equivalents, Policy [Policy Text Block]</t>
  </si>
  <si>
    <t>Cash -</t>
  </si>
  <si>
    <t>Revenue Recognition, Policy [Policy Text Block]</t>
  </si>
  <si>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hare-based Compensation, Option and Incentive Plans Policy [Policy Text Block]</t>
  </si>
  <si>
    <t>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 xml:space="preserve">Convertible Instruments </t>
  </si>
  <si>
    <t>Warrants, Policy [Policy Text Block]</t>
  </si>
  <si>
    <t xml:space="preserve">Common Stock Purchase Warrants – </t>
  </si>
  <si>
    <t>Stockholders' Equity, Policy [Policy Text Block]</t>
  </si>
  <si>
    <t xml:space="preserve">Stockholders ’ Equity – </t>
  </si>
  <si>
    <t>Earnings Per Share, Policy [Policy Text Block]</t>
  </si>
  <si>
    <t>Per Share Data –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8, and 2017, the Company had 1,167,653 and 142,653 warrants outstanding. As of December 31, 2018 and 2017, the Company had 67,879 options outstanding.</t>
  </si>
  <si>
    <t>Income Tax, Policy [Policy Text Block]</t>
  </si>
  <si>
    <t>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Impairment or Disposal of Long-Lived Assets, Policy [Policy Text Block]</t>
  </si>
  <si>
    <t xml:space="preserve">Impairment of Long – Lived Assets - </t>
  </si>
  <si>
    <t>Fair Value of Financial Instruments, Policy [Policy Text Block]</t>
  </si>
  <si>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6 - Stock Options (Tables)</t>
  </si>
  <si>
    <t>Share-based Compensation, Stock Options, Activity [Table Text Block]</t>
  </si>
  <si>
    <t xml:space="preserve">A summary of options issued, exercised and cancelled are as follows:
Shares
Weighted- Average Exercise Price ($)
Weighted- Average Remaining Contractual Term
Aggregate Intrinsic Value ($)
Outstanding at December 31, 2017 67,879 $ 21.40 5.17 —
Granted — — — —
Cancelled — — — —
Outstanding at December 31, 2018 67,879 $ 21.40 4.17 —
Exercisable at December 31, 2018 67,879 $ 21.40 4.17 — </t>
  </si>
  <si>
    <t>Note 7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6 142,653 $ 17.42 2.25
Granted - - -
Expired - - -
Outstanding at December 31, 2017 142,653 $ 17.42 1.25
Granted 1,025,000 $ 0.10 4.93
Expired - - -
Outstanding at December 31, 2018 1,167,653 $ 2.18 4.36
Exercisable at December 31, 2018 1,167,653 $ 2.18 4.36 </t>
  </si>
  <si>
    <t>Note 8 - Income Taxes (Tables)</t>
  </si>
  <si>
    <t>Schedule of Effective Income Tax Rate Reconciliation [Table Text Block]</t>
  </si>
  <si>
    <t xml:space="preserve">The actual income tax provisions differ from the expected amounts calculated by applying the statutory income tax rate to the Company’s loss before income taxes. The components of these differences are as follows at December 31, 2018 and December 31, 2017:
2018
2017
Net tax loss carry-forwards $ 2,769,250 $ 1,832,083
Statutory rate 21
% 21
%
Expected tax recovery 581,543 384,737
Change in valuation allowance (581,543
) (384,737
)
Income tax provision $ - $ -
Components of deferred tax asset:
Non capital tax loss carry forwards $ 581,543 $ 384,737
Less: valuation allowance (581,543
) (384,737
)
Net deferred tax asset $ - $ - </t>
  </si>
  <si>
    <t>Note 1 - Organization, Basis of Presentation and Nature of Operations (Details) - $ / shares</t>
  </si>
  <si>
    <t>Jan. 16, 2016</t>
  </si>
  <si>
    <t>Stockholders' Equity, Reverse Stock Split</t>
  </si>
  <si>
    <t>1 for 101</t>
  </si>
  <si>
    <t>Capital Stock, Share Authorized</t>
  </si>
  <si>
    <t>Common Stock, Shares Authorized</t>
  </si>
  <si>
    <t>Common Stock, Par or Stated Value Per Share (in Dollars per share)</t>
  </si>
  <si>
    <t>Preferred Stock, Shares Authorized</t>
  </si>
  <si>
    <t>Preferred Stock, Par or Stated Value Per Share (in Dollars per share)</t>
  </si>
  <si>
    <t>Note 2 - Summary of Significant Accounting Policies (Details) - shares</t>
  </si>
  <si>
    <t>Note 2 - Summary of Significant Accounting Policies (Details) [Line Items]</t>
  </si>
  <si>
    <t>Warrant [Member]</t>
  </si>
  <si>
    <t>Antidilutive Securities Excluded from Computation of Earnings Per Share, Amount</t>
  </si>
  <si>
    <t>Employee Stock Option [Member]</t>
  </si>
  <si>
    <t>Note 3 - Related Party Transactions (Details) - USD ($)</t>
  </si>
  <si>
    <t>Dec. 19, 2018</t>
  </si>
  <si>
    <t>Nov. 27, 2018</t>
  </si>
  <si>
    <t>Nov. 26, 2018</t>
  </si>
  <si>
    <t>Nov. 03, 2018</t>
  </si>
  <si>
    <t>Oct. 19, 2018</t>
  </si>
  <si>
    <t>Oct. 15, 2018</t>
  </si>
  <si>
    <t>Oct. 03, 2018</t>
  </si>
  <si>
    <t>Sep. 24, 2018</t>
  </si>
  <si>
    <t>Sep. 18, 2018</t>
  </si>
  <si>
    <t>Aug. 14, 2018</t>
  </si>
  <si>
    <t>Jul. 24, 2018</t>
  </si>
  <si>
    <t>Jun. 14, 2018</t>
  </si>
  <si>
    <t>Jun. 13, 2018</t>
  </si>
  <si>
    <t>Apr. 23, 2018</t>
  </si>
  <si>
    <t>Jan. 29, 2018</t>
  </si>
  <si>
    <t>Jul. 10, 2017</t>
  </si>
  <si>
    <t>Note 3 - Related Party Transactions (Details) [Line Items]</t>
  </si>
  <si>
    <t>Proceeds from Issuance or Sale of Equity</t>
  </si>
  <si>
    <t>Sale of Stock, Price Per Share (in Dollars per share)</t>
  </si>
  <si>
    <t>Stock Issued During Period, Shares, Issued for Services (in Shares)</t>
  </si>
  <si>
    <t>Stock Issued During Period, Value, Issued for Services</t>
  </si>
  <si>
    <t>Notes Payable, Related Parties</t>
  </si>
  <si>
    <t>Interest Expense, Related Party</t>
  </si>
  <si>
    <t>Debt Conversion, Original Debt, Amount</t>
  </si>
  <si>
    <t>Debt Conversion, Converted Instrument, Shares Issued (in Shares)</t>
  </si>
  <si>
    <t>Debt Conversion, Converted Instrument, Amount</t>
  </si>
  <si>
    <t>Stock Issued During Period, Value, New Issues</t>
  </si>
  <si>
    <t>Stock Issued During Period, Shares, Share-based Compensation, Gross (in Shares)</t>
  </si>
  <si>
    <t>Stock Issued During Period, Value, Share-based Compensation, Gross</t>
  </si>
  <si>
    <t>Gain (Loss) on Extinguishment of Debt</t>
  </si>
  <si>
    <t>Debt Instrument, Face Amount</t>
  </si>
  <si>
    <t>Other Accrued Liabilities, Current</t>
  </si>
  <si>
    <t>Director [Member]</t>
  </si>
  <si>
    <t>Stock Issued During Period, Shares, New Issues (in Shares)</t>
  </si>
  <si>
    <t>Related Party [Member]</t>
  </si>
  <si>
    <t>Accrued Salaries</t>
  </si>
  <si>
    <t>Due from Related Parties</t>
  </si>
  <si>
    <t>Officer [Member]</t>
  </si>
  <si>
    <t>Officer [Member] | Restricted Stock [Member]</t>
  </si>
  <si>
    <t>President [Member]</t>
  </si>
  <si>
    <t>Share-based Compensation Arrangement by Share-based Payment Award, Award Vesting Rights</t>
  </si>
  <si>
    <t>(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t>
  </si>
  <si>
    <t>Shares Issued, Price Per Share (in Dollars per share)</t>
  </si>
  <si>
    <t>Allocated Share-based Compensation Expense, Net of Tax</t>
  </si>
  <si>
    <t>Stock Issued During Period, Shares, Share-based Compensation, Forfeited (in Shares)</t>
  </si>
  <si>
    <t>Board of Directors Chairman [Member]</t>
  </si>
  <si>
    <t>Board Member [Member]</t>
  </si>
  <si>
    <t>Common Stock to be Issued</t>
  </si>
  <si>
    <t>Chief Operating Officer [Member]</t>
  </si>
  <si>
    <t>Two Board Member [Member]</t>
  </si>
  <si>
    <t>Chief Executive Officer [Member]</t>
  </si>
  <si>
    <t>An Investor [Member]</t>
  </si>
  <si>
    <t>To a Not For-profit Entity at Request of Investor [Member]</t>
  </si>
  <si>
    <t>Accounts Payable [Member]</t>
  </si>
  <si>
    <t>Accounts Payable [Member] | Restricted Stock [Member]</t>
  </si>
  <si>
    <t>Note 4 - Debt (Details) - USD ($)</t>
  </si>
  <si>
    <t>Nov. 09, 2018</t>
  </si>
  <si>
    <t>Aug. 10, 2018</t>
  </si>
  <si>
    <t>Jul. 26, 2018</t>
  </si>
  <si>
    <t>Jul. 05, 2018</t>
  </si>
  <si>
    <t>Dec. 30, 2016</t>
  </si>
  <si>
    <t>Mar. 18, 2016</t>
  </si>
  <si>
    <t>Nov. 30, 2014</t>
  </si>
  <si>
    <t>Aug. 31, 2014</t>
  </si>
  <si>
    <t>Dec. 31, 2016</t>
  </si>
  <si>
    <t>Note 4 - Debt (Details) [Line Items]</t>
  </si>
  <si>
    <t>Debt Instrument, Interest Rate, Stated Percentage</t>
  </si>
  <si>
    <t>12.00%</t>
  </si>
  <si>
    <t>Class of Warrant or Rights, Granted (in Shares)</t>
  </si>
  <si>
    <t>Class of Warrant or Right, Exercise Price of Warrants or Rights (in Dollars per share)</t>
  </si>
  <si>
    <t>Interest Payable, Current</t>
  </si>
  <si>
    <t>Debt Instrument, Unamortized Discount</t>
  </si>
  <si>
    <t>Stock Issued During Period, Shares, Other (in Shares)</t>
  </si>
  <si>
    <t>Stock Issued During Period, Value, Other</t>
  </si>
  <si>
    <t>Debt Instrument, Maturity Date, Description</t>
  </si>
  <si>
    <t>The July 2017 Note is due no later than 90 days after the receipt of a minimum of $1,000,000 of funding.</t>
  </si>
  <si>
    <t>Debt Instrument, Convertible, Beneficial Conversion Feature</t>
  </si>
  <si>
    <t>Amortization of Debt Discount (Premium)</t>
  </si>
  <si>
    <t>Warrants and Rights Outstanding, Term</t>
  </si>
  <si>
    <t>5 years</t>
  </si>
  <si>
    <t>Warrants, Fair Value of Warrants, Granted</t>
  </si>
  <si>
    <t>P3 Compounding of Georgia, LLC [Member]</t>
  </si>
  <si>
    <t>10.50%</t>
  </si>
  <si>
    <t>Debt Instrument, Periodic Payment</t>
  </si>
  <si>
    <t>Proceeds from Short-term Debt</t>
  </si>
  <si>
    <t>Debt Instrument, Fee Amount</t>
  </si>
  <si>
    <t>Debt Instrument, Term</t>
  </si>
  <si>
    <t>160 days</t>
  </si>
  <si>
    <t>Debt Instrument, Frequency of Periodic Payment</t>
  </si>
  <si>
    <t>repayment amount of $451.75 per day</t>
  </si>
  <si>
    <t>Short-term Debt</t>
  </si>
  <si>
    <t>Notes Payable</t>
  </si>
  <si>
    <t>Series C Debenture [Member]</t>
  </si>
  <si>
    <t>Convertible Debt</t>
  </si>
  <si>
    <t>10.00%</t>
  </si>
  <si>
    <t>Debt Instrument, Convertible, Conversion Price (in Dollars per share)</t>
  </si>
  <si>
    <t>Interest Expense, Debt</t>
  </si>
  <si>
    <t>Series D Debenture [Member]</t>
  </si>
  <si>
    <t>Convertible Note A [Member]</t>
  </si>
  <si>
    <t>July 2018 RU Note [Member]</t>
  </si>
  <si>
    <t>6 months</t>
  </si>
  <si>
    <t>Power Up Note 1 [Member]</t>
  </si>
  <si>
    <t>Debt Instrument, Convertible, Terms of Conversion Feature</t>
  </si>
  <si>
    <t>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provided, however, that Power Up may not convert the Power Up Note 1 to the extent that such conversion would result in beneficial ownership by Power Up and its affiliates of more than 4.99% of the Company&amp;#x2019;s issued and outstanding Common Stock</t>
  </si>
  <si>
    <t>Debt Instrument, Payment Terms</t>
  </si>
  <si>
    <t>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t>
  </si>
  <si>
    <t>Power Up Note 2 [Member]</t>
  </si>
  <si>
    <t>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provided, however, that Power Up may not convert the Power Up Note 2 to the extent that such conversion would result in beneficial ownership by Power Up and its affiliates of more than 4.99% of the Company&amp;#x2019;s issued and outstanding Common Stock</t>
  </si>
  <si>
    <t>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t>
  </si>
  <si>
    <t>Power Up Note 3 [Member]</t>
  </si>
  <si>
    <t>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provided, however, that Power Up may not convert the Power Up Note 3 to the extent that such conversion would result in beneficial ownership by Power Up and its affiliates of more than 4.99% of the Company&amp;#x2019;s issued and outstanding Common Stock</t>
  </si>
  <si>
    <t>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t>
  </si>
  <si>
    <t>Power Up Note 4 [Member]</t>
  </si>
  <si>
    <t>Under the Power Up Note 4, Power Up may convert all or a portion of the outstanding principal of the Power Up Note 4 into shares of Common Stock beginning on the date which is 180 days from the issuance date of the Power Up Note 4, at a price equal to 61% of the average of the lowest two trading prices during the 15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amp;#x2019;s issued and outstanding Common Stock</t>
  </si>
  <si>
    <t>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t>
  </si>
  <si>
    <t>Autus Note [Member]</t>
  </si>
  <si>
    <t>Under the Auctus Note, Auctus may convert all or a portion of the outstanding principal of the Auctus Note into shares of Common Stock beginning on the date which is 180 days from the issuance date of the Auctus Note, at a price equal to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amp;#x2019;s issued and outstanding Common Stock.</t>
  </si>
  <si>
    <t>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t>
  </si>
  <si>
    <t>Adjustments to Additional Paid in Capital, Warrant Issued</t>
  </si>
  <si>
    <t>Crown Bridge Note [Member]</t>
  </si>
  <si>
    <t>Under the Crown Bridge Note 1, Crown Bridge may convert all or a portion of the outstanding principal of the Crown Bridge Note 1 into shares of Common Stock beginning on the date which is 180 days from the issuance date of the Crown Bridge Note 1, at a price equal to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amp;#x2019;s issued and outstanding Common Stock.</t>
  </si>
  <si>
    <t>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t>
  </si>
  <si>
    <t>ConsultingServices Note [Member]</t>
  </si>
  <si>
    <t>Trade Payables Note [Member]</t>
  </si>
  <si>
    <t>Long-term Debt, Maturity Date</t>
  </si>
  <si>
    <t>Mar. 21,
		2020</t>
  </si>
  <si>
    <t>Principal [Member] | Power Up Note 1 [Member]</t>
  </si>
  <si>
    <t>Repayments of Debt</t>
  </si>
  <si>
    <t>Interest Expense [Member] | Power Up Note 1 [Member]</t>
  </si>
  <si>
    <t>Note 5 - Stockholders' Deficit (Details) - USD ($)</t>
  </si>
  <si>
    <t>Aug. 10, 2017</t>
  </si>
  <si>
    <t>Note 5 - Stockholders' Deficit (Details) [Line Items]</t>
  </si>
  <si>
    <t>Stock Issued During Period, Shares, Share-based Compensation, Net of Forfeitures (in Shares)</t>
  </si>
  <si>
    <t>Stock Issued During Period, Value, Share-based Compensation, Net of Forfeitures</t>
  </si>
  <si>
    <t>Stock Repurchased and Retired During Period, Shares (in Shares)</t>
  </si>
  <si>
    <t>Imputed Interest</t>
  </si>
  <si>
    <t>Adjustments to Additional Paid in Capital, Equity Component of Convertible Debt</t>
  </si>
  <si>
    <t>Proceeds from Issuance of Common Stock</t>
  </si>
  <si>
    <t>Convertible Debt [Member]</t>
  </si>
  <si>
    <t>Note 6 - Stock Options (Details) - USD ($)</t>
  </si>
  <si>
    <t>Note 6 - Stock Options (Details) [Line Items]</t>
  </si>
  <si>
    <t>Employee Service Share-based Compensation, Nonvested Awards, Compensation Not yet Recognized, Stock Options</t>
  </si>
  <si>
    <t>Share-based Compensation</t>
  </si>
  <si>
    <t>Selling, General and Administrative Expenses [Member]</t>
  </si>
  <si>
    <t>Note 6 - Stock Options (Details) - Share-based Compensation, Stock Options, Activity - USD ($)</t>
  </si>
  <si>
    <t>Share-based Compensation, Stock Options, Activity [Abstract]</t>
  </si>
  <si>
    <t>Options Outstanding, Shares</t>
  </si>
  <si>
    <t>Options Outstanding, Weighted- Average Exercise Price</t>
  </si>
  <si>
    <t>Options Outstanding, Weighted- Average Remaining Contractual Term</t>
  </si>
  <si>
    <t>4 years 62 days</t>
  </si>
  <si>
    <t>5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7 - Stock Warrants (Details) - USD ($)</t>
  </si>
  <si>
    <t>Class of Warrant or Rights, Granted</t>
  </si>
  <si>
    <t>Class of Warrant or Right, Exercise Price of Warrants or Rights</t>
  </si>
  <si>
    <t>Note 7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2 years 3 months</t>
  </si>
  <si>
    <t>4 years 131 days</t>
  </si>
  <si>
    <t>1 year 3 months</t>
  </si>
  <si>
    <t>Warrants, Exercisable</t>
  </si>
  <si>
    <t>Warrants, Exercisable Weighted-Average Exercise Price</t>
  </si>
  <si>
    <t>Warrants, Exercisable Weighted-Average Remaining Contractual Terms</t>
  </si>
  <si>
    <t>Warrants, Granted</t>
  </si>
  <si>
    <t>Warrants, Granted Weighted-Average Exercise Price</t>
  </si>
  <si>
    <t>Warrants, Granted, Weighted-Average Remaining Contractual Terms</t>
  </si>
  <si>
    <t>4 years 339 days</t>
  </si>
  <si>
    <t>Warrants, Expired</t>
  </si>
  <si>
    <t>Warrants, Expired Weighted-Average Exercise Price</t>
  </si>
  <si>
    <t>Note 8 - Income Taxes (Details)</t>
  </si>
  <si>
    <t>Dec. 31, 2018USD ($)</t>
  </si>
  <si>
    <t>Operating Loss Carryforwards</t>
  </si>
  <si>
    <t>Note 8 - Income Taxes (Details) - Schedule of Effective Income Tax Rate Reconciliation - USD ($)</t>
  </si>
  <si>
    <t>Schedule of Effective Income Tax Rate Reconciliation [Abstract]</t>
  </si>
  <si>
    <t>Net tax loss carry-forwards</t>
  </si>
  <si>
    <t>Statutory rate</t>
  </si>
  <si>
    <t>21.00%</t>
  </si>
  <si>
    <t>Expected tax recovery</t>
  </si>
  <si>
    <t>Change in valuation allowance</t>
  </si>
  <si>
    <t>Income tax provision</t>
  </si>
  <si>
    <t>Non capital tax loss carry forwards</t>
  </si>
  <si>
    <t>Less: valuation allowance</t>
  </si>
  <si>
    <t>Net deferred tax asset</t>
  </si>
  <si>
    <t>Note 9 - Commitments and Contingencies (Details) - USD ($)</t>
  </si>
  <si>
    <t>Oct. 18, 2018</t>
  </si>
  <si>
    <t>May 18, 2017</t>
  </si>
  <si>
    <t>Nov. 04, 2016</t>
  </si>
  <si>
    <t>Sep. 23, 2016</t>
  </si>
  <si>
    <t>Dec. 16, 2015</t>
  </si>
  <si>
    <t>Jan. 31, 2018</t>
  </si>
  <si>
    <t>Note 9 - Commitments and Contingencies (Details) [Line Items]</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Litigation Settlement, Expense</t>
  </si>
  <si>
    <t>Former Service Provider Vs. Company [Member]</t>
  </si>
  <si>
    <t>Litigation Settlement, Amount Awarded to Other Party</t>
  </si>
  <si>
    <t>Litigation Settlement Interest</t>
  </si>
  <si>
    <t>Note 10 - Financial Condition and Going Concern (Details) - USD ($)</t>
  </si>
  <si>
    <t>Cash and Cash Equivalents, at Carrying Value</t>
  </si>
  <si>
    <t>Liabilities, Current</t>
  </si>
  <si>
    <t>Note 11 - Subsequent Events (Details) - Subsequent Event [Member] - USD ($)</t>
  </si>
  <si>
    <t>Mar. 01, 2019</t>
  </si>
  <si>
    <t>Feb. 27, 2019</t>
  </si>
  <si>
    <t>Feb. 25, 2019</t>
  </si>
  <si>
    <t>Feb. 15, 2019</t>
  </si>
  <si>
    <t>Jan. 23, 2019</t>
  </si>
  <si>
    <t>Jan. 07, 2019</t>
  </si>
  <si>
    <t>Mar. 04, 2019</t>
  </si>
  <si>
    <t>Feb. 11, 2019</t>
  </si>
  <si>
    <t>Jan. 02, 2019</t>
  </si>
  <si>
    <t>Note 11 - Subsequent Events (Details) [Line Items]</t>
  </si>
  <si>
    <t>Debt Instrument, Face Amount (in Dollars)</t>
  </si>
  <si>
    <t>Repayments of Debt (in Dollars)</t>
  </si>
  <si>
    <t>Stock Repurchased and Retired During Period, Shares</t>
  </si>
  <si>
    <t>Debt Conversion, Converted Instrument, Shares Issued</t>
  </si>
  <si>
    <t>Stock Issued During Period, Shares, Share-based Compensation, Net of Forfeitures</t>
  </si>
  <si>
    <t>Power Up Note 5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023229</v>
      </c>
    </row>
    <row r="8" spans="1:4">
      <c r="A8" s="4" t="s">
        <v>13</v>
      </c>
      <c r="D8" s="6" t="n">
        <v>195439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04</v>
      </c>
      <c r="C3" s="6" t="n">
        <v>0</v>
      </c>
    </row>
    <row r="4" spans="1:3">
      <c r="A4" s="4" t="s">
        <v>40</v>
      </c>
      <c r="B4" s="5" t="n">
        <v>2500</v>
      </c>
      <c r="C4" s="5" t="n">
        <v>0</v>
      </c>
    </row>
    <row r="5" spans="1:3">
      <c r="A5" s="4" t="s">
        <v>41</v>
      </c>
      <c r="B5" s="5" t="n">
        <v>3804</v>
      </c>
      <c r="C5" s="5" t="n">
        <v>0</v>
      </c>
    </row>
    <row r="6" spans="1:3">
      <c r="A6" s="4" t="s">
        <v>42</v>
      </c>
      <c r="B6" s="5" t="n">
        <v>3804</v>
      </c>
      <c r="C6" s="5" t="n">
        <v>0</v>
      </c>
    </row>
    <row r="7" spans="1:3">
      <c r="A7" s="3" t="s">
        <v>43</v>
      </c>
    </row>
    <row r="8" spans="1:3">
      <c r="A8" s="4" t="s">
        <v>44</v>
      </c>
      <c r="B8" s="5" t="n">
        <v>794466</v>
      </c>
      <c r="C8" s="5" t="n">
        <v>766356</v>
      </c>
    </row>
    <row r="9" spans="1:3">
      <c r="A9" s="4" t="s">
        <v>45</v>
      </c>
      <c r="B9" s="5" t="n">
        <v>117085</v>
      </c>
      <c r="C9" s="5" t="n">
        <v>147894</v>
      </c>
    </row>
    <row r="10" spans="1:3">
      <c r="A10" s="4" t="s">
        <v>46</v>
      </c>
      <c r="B10" s="5" t="n">
        <v>13948</v>
      </c>
      <c r="C10" s="5" t="n">
        <v>91066</v>
      </c>
    </row>
    <row r="11" spans="1:3">
      <c r="A11" s="4" t="s">
        <v>47</v>
      </c>
      <c r="B11" s="5" t="n">
        <v>60381</v>
      </c>
      <c r="C11" s="5" t="n">
        <v>50665</v>
      </c>
    </row>
    <row r="12" spans="1:3">
      <c r="A12" s="4" t="s">
        <v>48</v>
      </c>
      <c r="B12" s="5" t="n">
        <v>30000</v>
      </c>
      <c r="C12" s="5" t="n">
        <v>0</v>
      </c>
    </row>
    <row r="13" spans="1:3">
      <c r="A13" s="4" t="s">
        <v>49</v>
      </c>
      <c r="B13" s="5" t="n">
        <v>247590</v>
      </c>
      <c r="C13" s="5" t="n">
        <v>60000</v>
      </c>
    </row>
    <row r="14" spans="1:3">
      <c r="A14" s="4" t="s">
        <v>50</v>
      </c>
      <c r="B14" s="5" t="n">
        <v>196270</v>
      </c>
      <c r="C14" s="5" t="n">
        <v>196270</v>
      </c>
    </row>
    <row r="15" spans="1:3">
      <c r="A15" s="4" t="s">
        <v>51</v>
      </c>
      <c r="B15" s="5" t="n">
        <v>75000</v>
      </c>
      <c r="C15" s="5" t="n">
        <v>75000</v>
      </c>
    </row>
    <row r="16" spans="1:3">
      <c r="A16" s="4" t="s">
        <v>52</v>
      </c>
      <c r="B16" s="5" t="n">
        <v>1534740</v>
      </c>
      <c r="C16" s="5" t="n">
        <v>1387251</v>
      </c>
    </row>
    <row r="17" spans="1:3">
      <c r="A17" s="4" t="s">
        <v>53</v>
      </c>
      <c r="B17" s="5" t="n">
        <v>123000</v>
      </c>
      <c r="C17" s="5" t="n">
        <v>0</v>
      </c>
    </row>
    <row r="18" spans="1:3">
      <c r="A18" s="4" t="s">
        <v>54</v>
      </c>
      <c r="B18" s="5" t="n">
        <v>1657740</v>
      </c>
      <c r="C18" s="5" t="n">
        <v>1387251</v>
      </c>
    </row>
    <row r="19" spans="1:3">
      <c r="A19" s="4" t="s">
        <v>55</v>
      </c>
      <c r="B19" s="4" t="s">
        <v>56</v>
      </c>
      <c r="C19" s="4" t="s">
        <v>56</v>
      </c>
    </row>
    <row r="20" spans="1:3">
      <c r="A20" s="3" t="s">
        <v>57</v>
      </c>
    </row>
    <row r="21" spans="1:3">
      <c r="A21" s="4" t="s">
        <v>58</v>
      </c>
      <c r="B21" s="5" t="n">
        <v>0</v>
      </c>
      <c r="C21" s="5" t="n">
        <v>0</v>
      </c>
    </row>
    <row r="22" spans="1:3">
      <c r="A22" s="4" t="s">
        <v>59</v>
      </c>
      <c r="B22" s="5" t="n">
        <v>315982</v>
      </c>
      <c r="C22" s="5" t="n">
        <v>189309</v>
      </c>
    </row>
    <row r="23" spans="1:3">
      <c r="A23" s="4" t="s">
        <v>60</v>
      </c>
      <c r="B23" s="5" t="n">
        <v>5684208</v>
      </c>
      <c r="C23" s="5" t="n">
        <v>4659713</v>
      </c>
    </row>
    <row r="24" spans="1:3">
      <c r="A24" s="4" t="s">
        <v>61</v>
      </c>
      <c r="B24" s="5" t="n">
        <v>37186</v>
      </c>
      <c r="C24" s="5" t="n">
        <v>39886</v>
      </c>
    </row>
    <row r="25" spans="1:3">
      <c r="A25" s="4" t="s">
        <v>62</v>
      </c>
      <c r="B25" s="5" t="n">
        <v>-7691312</v>
      </c>
      <c r="C25" s="5" t="n">
        <v>-6276159</v>
      </c>
    </row>
    <row r="26" spans="1:3">
      <c r="A26" s="4" t="s">
        <v>63</v>
      </c>
      <c r="B26" s="5" t="n">
        <v>-1653936</v>
      </c>
      <c r="C26" s="5" t="n">
        <v>-1387251</v>
      </c>
    </row>
    <row r="27" spans="1:3">
      <c r="A27" s="4" t="s">
        <v>64</v>
      </c>
      <c r="B27" s="6" t="n">
        <v>3804</v>
      </c>
      <c r="C2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v>
      </c>
      <c r="D1" s="2" t="s">
        <v>37</v>
      </c>
    </row>
    <row r="2" spans="1:4">
      <c r="A2" s="3" t="s">
        <v>144</v>
      </c>
    </row>
    <row r="3" spans="1:4">
      <c r="A3" s="4" t="s">
        <v>227</v>
      </c>
      <c r="B3" s="4" t="s">
        <v>228</v>
      </c>
    </row>
    <row r="4" spans="1:4">
      <c r="A4" s="4" t="s">
        <v>229</v>
      </c>
      <c r="C4" s="5" t="n">
        <v>510000000</v>
      </c>
    </row>
    <row r="5" spans="1:4">
      <c r="A5" s="4" t="s">
        <v>230</v>
      </c>
      <c r="C5" s="5" t="n">
        <v>500000000</v>
      </c>
      <c r="D5" s="5" t="n">
        <v>500000000</v>
      </c>
    </row>
    <row r="6" spans="1:4">
      <c r="A6" s="4" t="s">
        <v>231</v>
      </c>
      <c r="C6" s="7" t="n">
        <v>0.01</v>
      </c>
      <c r="D6" s="7" t="n">
        <v>0.01</v>
      </c>
    </row>
    <row r="7" spans="1:4">
      <c r="A7" s="4" t="s">
        <v>232</v>
      </c>
      <c r="C7" s="5" t="n">
        <v>10000000</v>
      </c>
      <c r="D7" s="5" t="n">
        <v>10000000</v>
      </c>
    </row>
    <row r="8" spans="1:4">
      <c r="A8" s="4" t="s">
        <v>233</v>
      </c>
      <c r="C8" s="7" t="n">
        <v>0.01</v>
      </c>
      <c r="D8" s="7" t="n">
        <v>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26</v>
      </c>
      <c r="C1" s="2" t="s">
        <v>2</v>
      </c>
      <c r="D1" s="2" t="s">
        <v>37</v>
      </c>
    </row>
    <row r="2" spans="1:4">
      <c r="A2" s="3" t="s">
        <v>235</v>
      </c>
    </row>
    <row r="3" spans="1:4">
      <c r="A3" s="4" t="s">
        <v>227</v>
      </c>
      <c r="B3" s="4" t="s">
        <v>228</v>
      </c>
    </row>
    <row r="4" spans="1:4">
      <c r="A4" s="4" t="s">
        <v>236</v>
      </c>
    </row>
    <row r="5" spans="1:4">
      <c r="A5" s="3" t="s">
        <v>235</v>
      </c>
    </row>
    <row r="6" spans="1:4">
      <c r="A6" s="4" t="s">
        <v>237</v>
      </c>
      <c r="C6" s="5" t="n">
        <v>1167653</v>
      </c>
      <c r="D6" s="5" t="n">
        <v>142653</v>
      </c>
    </row>
    <row r="7" spans="1:4">
      <c r="A7" s="4" t="s">
        <v>238</v>
      </c>
    </row>
    <row r="8" spans="1:4">
      <c r="A8" s="3" t="s">
        <v>235</v>
      </c>
    </row>
    <row r="9" spans="1:4">
      <c r="A9" s="4" t="s">
        <v>237</v>
      </c>
      <c r="C9" s="5" t="n">
        <v>67879</v>
      </c>
      <c r="D9" s="5" t="n">
        <v>678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239</v>
      </c>
      <c r="B1" s="2" t="s">
        <v>240</v>
      </c>
      <c r="C1" s="2" t="s">
        <v>241</v>
      </c>
      <c r="D1" s="2" t="s">
        <v>242</v>
      </c>
      <c r="E1" s="2" t="s">
        <v>243</v>
      </c>
      <c r="F1" s="2" t="s">
        <v>244</v>
      </c>
      <c r="G1" s="2" t="s">
        <v>245</v>
      </c>
      <c r="H1" s="2" t="s">
        <v>246</v>
      </c>
      <c r="I1" s="2" t="s">
        <v>247</v>
      </c>
      <c r="J1" s="2" t="s">
        <v>248</v>
      </c>
      <c r="K1" s="2" t="s">
        <v>249</v>
      </c>
      <c r="L1" s="2" t="s">
        <v>250</v>
      </c>
      <c r="M1" s="2" t="s">
        <v>251</v>
      </c>
      <c r="N1" s="2" t="s">
        <v>252</v>
      </c>
      <c r="O1" s="2" t="s">
        <v>253</v>
      </c>
      <c r="P1" s="2" t="s">
        <v>254</v>
      </c>
      <c r="Q1" s="2" t="s">
        <v>4</v>
      </c>
      <c r="R1" s="2" t="s">
        <v>4</v>
      </c>
      <c r="S1" s="2" t="s">
        <v>2</v>
      </c>
      <c r="T1" s="2" t="s">
        <v>37</v>
      </c>
      <c r="U1" s="2" t="s">
        <v>255</v>
      </c>
    </row>
    <row r="2" spans="1:21">
      <c r="A2" s="3" t="s">
        <v>256</v>
      </c>
    </row>
    <row r="3" spans="1:21">
      <c r="A3" s="4" t="s">
        <v>257</v>
      </c>
      <c r="S3" s="6" t="n">
        <v>0</v>
      </c>
      <c r="T3" s="6" t="n">
        <v>47000</v>
      </c>
    </row>
    <row r="4" spans="1:21">
      <c r="A4" s="4" t="s">
        <v>258</v>
      </c>
      <c r="T4" s="8" t="n">
        <v>0.188</v>
      </c>
    </row>
    <row r="5" spans="1:21">
      <c r="A5" s="4" t="s">
        <v>259</v>
      </c>
      <c r="C5" s="5" t="n">
        <v>500000</v>
      </c>
      <c r="D5" s="5" t="n">
        <v>84420</v>
      </c>
      <c r="K5" s="5" t="n">
        <v>2500000</v>
      </c>
      <c r="S5" s="5" t="n">
        <v>6149420</v>
      </c>
      <c r="T5" s="5" t="n">
        <v>2113637</v>
      </c>
    </row>
    <row r="6" spans="1:21">
      <c r="A6" s="4" t="s">
        <v>260</v>
      </c>
      <c r="C6" s="6" t="n">
        <v>48950</v>
      </c>
      <c r="D6" s="6" t="n">
        <v>8265</v>
      </c>
      <c r="H6" s="6" t="n">
        <v>10850</v>
      </c>
      <c r="K6" s="6" t="n">
        <v>220000</v>
      </c>
      <c r="S6" s="6" t="n">
        <v>455537</v>
      </c>
      <c r="T6" s="6" t="n">
        <v>261534</v>
      </c>
    </row>
    <row r="7" spans="1:21">
      <c r="A7" s="4" t="s">
        <v>261</v>
      </c>
      <c r="S7" s="5" t="n">
        <v>75000</v>
      </c>
    </row>
    <row r="8" spans="1:21">
      <c r="A8" s="4" t="s">
        <v>262</v>
      </c>
      <c r="S8" s="6" t="n">
        <v>9000</v>
      </c>
      <c r="T8" s="6" t="n">
        <v>9000</v>
      </c>
    </row>
    <row r="9" spans="1:21">
      <c r="A9" s="4" t="s">
        <v>263</v>
      </c>
      <c r="M9" s="6" t="n">
        <v>60000</v>
      </c>
    </row>
    <row r="10" spans="1:21">
      <c r="A10" s="4" t="s">
        <v>264</v>
      </c>
      <c r="M10" s="5" t="n">
        <v>1100000</v>
      </c>
      <c r="S10" s="5" t="n">
        <v>4913511</v>
      </c>
      <c r="T10" s="5" t="n">
        <v>1215571</v>
      </c>
    </row>
    <row r="11" spans="1:21">
      <c r="A11" s="4" t="s">
        <v>265</v>
      </c>
      <c r="M11" s="6" t="n">
        <v>95700</v>
      </c>
      <c r="T11" s="6" t="n">
        <v>108986</v>
      </c>
    </row>
    <row r="12" spans="1:21">
      <c r="A12" s="4" t="s">
        <v>266</v>
      </c>
      <c r="T12" s="5" t="n">
        <v>47000</v>
      </c>
    </row>
    <row r="13" spans="1:21">
      <c r="A13" s="4" t="s">
        <v>267</v>
      </c>
      <c r="C13" s="5" t="n">
        <v>100000</v>
      </c>
    </row>
    <row r="14" spans="1:21">
      <c r="A14" s="4" t="s">
        <v>268</v>
      </c>
      <c r="C14" s="6" t="n">
        <v>9790</v>
      </c>
    </row>
    <row r="15" spans="1:21">
      <c r="A15" s="4" t="s">
        <v>269</v>
      </c>
      <c r="M15" s="6" t="n">
        <v>-35700</v>
      </c>
    </row>
    <row r="16" spans="1:21">
      <c r="A16" s="4" t="s">
        <v>270</v>
      </c>
      <c r="U16" s="6" t="n">
        <v>75000</v>
      </c>
    </row>
    <row r="17" spans="1:21">
      <c r="A17" s="4" t="s">
        <v>271</v>
      </c>
      <c r="K17" s="6" t="n">
        <v>58000</v>
      </c>
    </row>
    <row r="18" spans="1:21">
      <c r="A18" s="4" t="s">
        <v>272</v>
      </c>
    </row>
    <row r="19" spans="1:21">
      <c r="A19" s="3" t="s">
        <v>256</v>
      </c>
    </row>
    <row r="20" spans="1:21">
      <c r="A20" s="4" t="s">
        <v>257</v>
      </c>
      <c r="T20" s="6" t="n">
        <v>47000</v>
      </c>
    </row>
    <row r="21" spans="1:21">
      <c r="A21" s="4" t="s">
        <v>273</v>
      </c>
      <c r="T21" s="5" t="n">
        <v>250000</v>
      </c>
    </row>
    <row r="22" spans="1:21">
      <c r="A22" s="4" t="s">
        <v>258</v>
      </c>
      <c r="T22" s="8" t="n">
        <v>0.157</v>
      </c>
    </row>
    <row r="23" spans="1:21">
      <c r="A23" s="4" t="s">
        <v>274</v>
      </c>
    </row>
    <row r="24" spans="1:21">
      <c r="A24" s="3" t="s">
        <v>256</v>
      </c>
    </row>
    <row r="25" spans="1:21">
      <c r="A25" s="4" t="s">
        <v>259</v>
      </c>
      <c r="T25" s="5" t="n">
        <v>1533571</v>
      </c>
    </row>
    <row r="26" spans="1:21">
      <c r="A26" s="4" t="s">
        <v>260</v>
      </c>
      <c r="T26" s="6" t="n">
        <v>179024</v>
      </c>
    </row>
    <row r="27" spans="1:21">
      <c r="A27" s="4" t="s">
        <v>275</v>
      </c>
      <c r="T27" s="5" t="n">
        <v>147894</v>
      </c>
    </row>
    <row r="28" spans="1:21">
      <c r="A28" s="4" t="s">
        <v>276</v>
      </c>
      <c r="T28" s="5" t="n">
        <v>91066</v>
      </c>
    </row>
    <row r="29" spans="1:21">
      <c r="A29" s="4" t="s">
        <v>261</v>
      </c>
      <c r="T29" s="5" t="n">
        <v>75000</v>
      </c>
    </row>
    <row r="30" spans="1:21">
      <c r="A30" s="4" t="s">
        <v>262</v>
      </c>
      <c r="T30" s="6" t="n">
        <v>4500</v>
      </c>
    </row>
    <row r="31" spans="1:21">
      <c r="A31" s="4" t="s">
        <v>277</v>
      </c>
    </row>
    <row r="32" spans="1:21">
      <c r="A32" s="3" t="s">
        <v>256</v>
      </c>
    </row>
    <row r="33" spans="1:21">
      <c r="A33" s="4" t="s">
        <v>262</v>
      </c>
      <c r="R33" s="6" t="n">
        <v>4500</v>
      </c>
    </row>
    <row r="34" spans="1:21">
      <c r="A34" s="4" t="s">
        <v>263</v>
      </c>
      <c r="P34" s="6" t="n">
        <v>93333</v>
      </c>
    </row>
    <row r="35" spans="1:21">
      <c r="A35" s="4" t="s">
        <v>265</v>
      </c>
      <c r="R35" s="5" t="n">
        <v>50000</v>
      </c>
    </row>
    <row r="36" spans="1:21">
      <c r="A36" s="4" t="s">
        <v>270</v>
      </c>
      <c r="Q36" s="6" t="n">
        <v>75000</v>
      </c>
      <c r="R36" s="6" t="n">
        <v>75000</v>
      </c>
    </row>
    <row r="37" spans="1:21">
      <c r="A37" s="4" t="s">
        <v>278</v>
      </c>
    </row>
    <row r="38" spans="1:21">
      <c r="A38" s="3" t="s">
        <v>256</v>
      </c>
    </row>
    <row r="39" spans="1:21">
      <c r="A39" s="4" t="s">
        <v>264</v>
      </c>
      <c r="P39" s="5" t="n">
        <v>897432</v>
      </c>
    </row>
    <row r="40" spans="1:21">
      <c r="A40" s="4" t="s">
        <v>265</v>
      </c>
      <c r="P40" s="6" t="n">
        <v>93333</v>
      </c>
    </row>
    <row r="41" spans="1:21">
      <c r="A41" s="4" t="s">
        <v>279</v>
      </c>
    </row>
    <row r="42" spans="1:21">
      <c r="A42" s="3" t="s">
        <v>256</v>
      </c>
    </row>
    <row r="43" spans="1:21">
      <c r="A43" s="4" t="s">
        <v>267</v>
      </c>
      <c r="G43" s="5" t="n">
        <v>600000</v>
      </c>
      <c r="L43" s="5" t="n">
        <v>312499</v>
      </c>
      <c r="N43" s="5" t="n">
        <v>100000</v>
      </c>
      <c r="O43" s="5" t="n">
        <v>500000</v>
      </c>
    </row>
    <row r="44" spans="1:21">
      <c r="A44" s="4" t="s">
        <v>280</v>
      </c>
      <c r="O44" s="4" t="s">
        <v>281</v>
      </c>
    </row>
    <row r="45" spans="1:21">
      <c r="A45" s="4" t="s">
        <v>282</v>
      </c>
      <c r="O45" s="7" t="n">
        <v>0.1</v>
      </c>
    </row>
    <row r="46" spans="1:21">
      <c r="A46" s="4" t="s">
        <v>268</v>
      </c>
      <c r="G46" s="6" t="n">
        <v>37147</v>
      </c>
      <c r="L46" s="6" t="n">
        <v>25000</v>
      </c>
      <c r="N46" s="6" t="n">
        <v>8380</v>
      </c>
      <c r="O46" s="6" t="n">
        <v>50000</v>
      </c>
    </row>
    <row r="47" spans="1:21">
      <c r="A47" s="4" t="s">
        <v>283</v>
      </c>
      <c r="Q47" s="6" t="n">
        <v>13740</v>
      </c>
    </row>
    <row r="48" spans="1:21">
      <c r="A48" s="4" t="s">
        <v>284</v>
      </c>
      <c r="J48" s="5" t="n">
        <v>400000</v>
      </c>
    </row>
    <row r="49" spans="1:21">
      <c r="A49" s="4" t="s">
        <v>285</v>
      </c>
    </row>
    <row r="50" spans="1:21">
      <c r="A50" s="3" t="s">
        <v>256</v>
      </c>
    </row>
    <row r="51" spans="1:21">
      <c r="A51" s="4" t="s">
        <v>267</v>
      </c>
      <c r="M51" s="5" t="n">
        <v>100000</v>
      </c>
    </row>
    <row r="52" spans="1:21">
      <c r="A52" s="4" t="s">
        <v>268</v>
      </c>
      <c r="M52" s="6" t="n">
        <v>9000</v>
      </c>
    </row>
    <row r="53" spans="1:21">
      <c r="A53" s="4" t="s">
        <v>286</v>
      </c>
    </row>
    <row r="54" spans="1:21">
      <c r="A54" s="3" t="s">
        <v>256</v>
      </c>
    </row>
    <row r="55" spans="1:21">
      <c r="A55" s="4" t="s">
        <v>259</v>
      </c>
      <c r="E55" s="5" t="n">
        <v>100000</v>
      </c>
      <c r="F55" s="5" t="n">
        <v>100000</v>
      </c>
      <c r="H55" s="5" t="n">
        <v>100000</v>
      </c>
      <c r="I55" s="5" t="n">
        <v>100000</v>
      </c>
    </row>
    <row r="56" spans="1:21">
      <c r="A56" s="4" t="s">
        <v>260</v>
      </c>
      <c r="E56" s="6" t="n">
        <v>9740</v>
      </c>
      <c r="F56" s="6" t="n">
        <v>9900</v>
      </c>
      <c r="I56" s="6" t="n">
        <v>12850</v>
      </c>
    </row>
    <row r="57" spans="1:21">
      <c r="A57" s="4" t="s">
        <v>267</v>
      </c>
      <c r="M57" s="5" t="n">
        <v>100000</v>
      </c>
    </row>
    <row r="58" spans="1:21">
      <c r="A58" s="4" t="s">
        <v>268</v>
      </c>
      <c r="M58" s="6" t="n">
        <v>9000</v>
      </c>
    </row>
    <row r="59" spans="1:21">
      <c r="A59" s="4" t="s">
        <v>287</v>
      </c>
      <c r="F59" s="6" t="n">
        <v>9900</v>
      </c>
    </row>
    <row r="60" spans="1:21">
      <c r="A60" s="4" t="s">
        <v>288</v>
      </c>
    </row>
    <row r="61" spans="1:21">
      <c r="A61" s="3" t="s">
        <v>256</v>
      </c>
    </row>
    <row r="62" spans="1:21">
      <c r="A62" s="4" t="s">
        <v>267</v>
      </c>
      <c r="L62" s="5" t="n">
        <v>369500</v>
      </c>
    </row>
    <row r="63" spans="1:21">
      <c r="A63" s="4" t="s">
        <v>268</v>
      </c>
      <c r="L63" s="6" t="n">
        <v>29560</v>
      </c>
    </row>
    <row r="64" spans="1:21">
      <c r="A64" s="4" t="s">
        <v>289</v>
      </c>
    </row>
    <row r="65" spans="1:21">
      <c r="A65" s="3" t="s">
        <v>256</v>
      </c>
    </row>
    <row r="66" spans="1:21">
      <c r="A66" s="4" t="s">
        <v>259</v>
      </c>
      <c r="I66" s="5" t="n">
        <v>200000</v>
      </c>
    </row>
    <row r="67" spans="1:21">
      <c r="A67" s="4" t="s">
        <v>260</v>
      </c>
      <c r="I67" s="6" t="n">
        <v>25700</v>
      </c>
    </row>
    <row r="68" spans="1:21">
      <c r="A68" s="4" t="s">
        <v>290</v>
      </c>
    </row>
    <row r="69" spans="1:21">
      <c r="A69" s="3" t="s">
        <v>256</v>
      </c>
    </row>
    <row r="70" spans="1:21">
      <c r="A70" s="4" t="s">
        <v>259</v>
      </c>
      <c r="C70" s="5" t="n">
        <v>100000</v>
      </c>
    </row>
    <row r="71" spans="1:21">
      <c r="A71" s="4" t="s">
        <v>260</v>
      </c>
      <c r="C71" s="6" t="n">
        <v>469</v>
      </c>
    </row>
    <row r="72" spans="1:21">
      <c r="A72" s="4" t="s">
        <v>267</v>
      </c>
      <c r="B72" s="5" t="n">
        <v>85000</v>
      </c>
      <c r="C72" s="5" t="n">
        <v>500000</v>
      </c>
    </row>
    <row r="73" spans="1:21">
      <c r="A73" s="4" t="s">
        <v>268</v>
      </c>
      <c r="B73" s="6" t="n">
        <v>2513</v>
      </c>
      <c r="C73" s="6" t="n">
        <v>13884</v>
      </c>
    </row>
    <row r="74" spans="1:21">
      <c r="A74" s="4" t="s">
        <v>291</v>
      </c>
    </row>
    <row r="75" spans="1:21">
      <c r="A75" s="3" t="s">
        <v>256</v>
      </c>
    </row>
    <row r="76" spans="1:21">
      <c r="A76" s="4" t="s">
        <v>273</v>
      </c>
      <c r="O76" s="5" t="n">
        <v>600000</v>
      </c>
    </row>
    <row r="77" spans="1:21">
      <c r="A77" s="4" t="s">
        <v>266</v>
      </c>
      <c r="O77" s="6" t="n">
        <v>48000</v>
      </c>
    </row>
    <row r="78" spans="1:21">
      <c r="A78" s="4" t="s">
        <v>292</v>
      </c>
    </row>
    <row r="79" spans="1:21">
      <c r="A79" s="3" t="s">
        <v>256</v>
      </c>
    </row>
    <row r="80" spans="1:21">
      <c r="A80" s="4" t="s">
        <v>273</v>
      </c>
      <c r="O80" s="5" t="n">
        <v>600000</v>
      </c>
    </row>
    <row r="81" spans="1:21">
      <c r="A81" s="4" t="s">
        <v>266</v>
      </c>
      <c r="O81" s="6" t="n">
        <v>48000</v>
      </c>
    </row>
    <row r="82" spans="1:21">
      <c r="A82" s="4" t="s">
        <v>293</v>
      </c>
    </row>
    <row r="83" spans="1:21">
      <c r="A83" s="3" t="s">
        <v>256</v>
      </c>
    </row>
    <row r="84" spans="1:21">
      <c r="A84" s="4" t="s">
        <v>263</v>
      </c>
      <c r="O84" s="6" t="n">
        <v>96000</v>
      </c>
      <c r="P84" s="6" t="n">
        <v>54815</v>
      </c>
    </row>
    <row r="85" spans="1:21">
      <c r="A85" s="4" t="s">
        <v>294</v>
      </c>
    </row>
    <row r="86" spans="1:21">
      <c r="A86" s="3" t="s">
        <v>256</v>
      </c>
    </row>
    <row r="87" spans="1:21">
      <c r="A87" s="4" t="s">
        <v>264</v>
      </c>
      <c r="P87" s="5" t="n">
        <v>527064</v>
      </c>
    </row>
    <row r="88" spans="1:21">
      <c r="A88" s="4" t="s">
        <v>265</v>
      </c>
      <c r="P88" s="6" t="n">
        <v>548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80"/>
    <col customWidth="1" max="8" min="8" width="14"/>
    <col customWidth="1" max="9" min="9" width="80"/>
    <col customWidth="1" max="10" min="10" width="14"/>
    <col customWidth="1" max="11" min="11" width="80"/>
    <col customWidth="1" max="12" min="12" width="80"/>
    <col customWidth="1" max="13" min="13" width="36"/>
    <col customWidth="1" max="14" min="14" width="14"/>
    <col customWidth="1" max="15" min="15" width="14"/>
    <col customWidth="1" max="16" min="16" width="14"/>
    <col customWidth="1" max="17" min="17" width="16"/>
    <col customWidth="1" max="18" min="18" width="14"/>
    <col customWidth="1" max="19" min="19" width="14"/>
  </cols>
  <sheetData>
    <row r="1" spans="1:19">
      <c r="A1" s="1" t="s">
        <v>295</v>
      </c>
      <c r="B1" s="2" t="s">
        <v>240</v>
      </c>
      <c r="C1" s="2" t="s">
        <v>241</v>
      </c>
      <c r="D1" s="2" t="s">
        <v>242</v>
      </c>
      <c r="E1" s="2" t="s">
        <v>296</v>
      </c>
      <c r="F1" s="2" t="s">
        <v>246</v>
      </c>
      <c r="G1" s="2" t="s">
        <v>248</v>
      </c>
      <c r="H1" s="2" t="s">
        <v>249</v>
      </c>
      <c r="I1" s="2" t="s">
        <v>297</v>
      </c>
      <c r="J1" s="2" t="s">
        <v>298</v>
      </c>
      <c r="K1" s="2" t="s">
        <v>299</v>
      </c>
      <c r="L1" s="2" t="s">
        <v>255</v>
      </c>
      <c r="M1" s="2" t="s">
        <v>300</v>
      </c>
      <c r="N1" s="2" t="s">
        <v>301</v>
      </c>
      <c r="O1" s="2" t="s">
        <v>302</v>
      </c>
      <c r="P1" s="2" t="s">
        <v>303</v>
      </c>
      <c r="Q1" s="2" t="s">
        <v>2</v>
      </c>
      <c r="R1" s="2" t="s">
        <v>37</v>
      </c>
      <c r="S1" s="2" t="s">
        <v>304</v>
      </c>
    </row>
    <row r="2" spans="1:19">
      <c r="A2" s="3" t="s">
        <v>305</v>
      </c>
    </row>
    <row r="3" spans="1:19">
      <c r="A3" s="4" t="s">
        <v>270</v>
      </c>
      <c r="L3" s="6" t="n">
        <v>75000</v>
      </c>
    </row>
    <row r="4" spans="1:19">
      <c r="A4" s="4" t="s">
        <v>306</v>
      </c>
      <c r="L4" s="4" t="s">
        <v>307</v>
      </c>
    </row>
    <row r="5" spans="1:19">
      <c r="A5" s="4" t="s">
        <v>308</v>
      </c>
      <c r="Q5" s="5" t="n">
        <v>1025000</v>
      </c>
      <c r="R5" s="5" t="n">
        <v>0</v>
      </c>
    </row>
    <row r="6" spans="1:19">
      <c r="A6" s="4" t="s">
        <v>309</v>
      </c>
      <c r="Q6" s="7" t="n">
        <v>0.1</v>
      </c>
    </row>
    <row r="7" spans="1:19">
      <c r="A7" s="4" t="s">
        <v>310</v>
      </c>
      <c r="Q7" s="6" t="n">
        <v>60381</v>
      </c>
      <c r="R7" s="6" t="n">
        <v>50665</v>
      </c>
    </row>
    <row r="8" spans="1:19">
      <c r="A8" s="4" t="s">
        <v>311</v>
      </c>
      <c r="Q8" s="6" t="n">
        <v>86520</v>
      </c>
      <c r="R8" s="6" t="n">
        <v>0</v>
      </c>
    </row>
    <row r="9" spans="1:19">
      <c r="A9" s="4" t="s">
        <v>312</v>
      </c>
      <c r="Q9" s="5" t="n">
        <v>150000</v>
      </c>
      <c r="R9" s="5" t="n">
        <v>65000</v>
      </c>
    </row>
    <row r="10" spans="1:19">
      <c r="A10" s="4" t="s">
        <v>313</v>
      </c>
      <c r="Q10" s="6" t="n">
        <v>14250</v>
      </c>
      <c r="R10" s="6" t="n">
        <v>10773</v>
      </c>
    </row>
    <row r="11" spans="1:19">
      <c r="A11" s="4" t="s">
        <v>314</v>
      </c>
      <c r="L11" s="4" t="s">
        <v>315</v>
      </c>
    </row>
    <row r="12" spans="1:19">
      <c r="A12" s="4" t="s">
        <v>262</v>
      </c>
      <c r="Q12" s="6" t="n">
        <v>9000</v>
      </c>
      <c r="R12" s="6" t="n">
        <v>9000</v>
      </c>
    </row>
    <row r="13" spans="1:19">
      <c r="A13" s="4" t="s">
        <v>259</v>
      </c>
      <c r="C13" s="5" t="n">
        <v>500000</v>
      </c>
      <c r="D13" s="5" t="n">
        <v>84420</v>
      </c>
      <c r="H13" s="5" t="n">
        <v>2500000</v>
      </c>
      <c r="Q13" s="5" t="n">
        <v>6149420</v>
      </c>
      <c r="R13" s="5" t="n">
        <v>2113637</v>
      </c>
    </row>
    <row r="14" spans="1:19">
      <c r="A14" s="4" t="s">
        <v>260</v>
      </c>
      <c r="C14" s="6" t="n">
        <v>48950</v>
      </c>
      <c r="D14" s="6" t="n">
        <v>8265</v>
      </c>
      <c r="F14" s="6" t="n">
        <v>10850</v>
      </c>
      <c r="H14" s="6" t="n">
        <v>220000</v>
      </c>
      <c r="Q14" s="6" t="n">
        <v>455537</v>
      </c>
      <c r="R14" s="6" t="n">
        <v>261534</v>
      </c>
    </row>
    <row r="15" spans="1:19">
      <c r="A15" s="4" t="s">
        <v>316</v>
      </c>
      <c r="Q15" s="5" t="n">
        <v>74095</v>
      </c>
    </row>
    <row r="16" spans="1:19">
      <c r="A16" s="4" t="s">
        <v>317</v>
      </c>
      <c r="Q16" s="6" t="n">
        <v>13449</v>
      </c>
      <c r="R16" s="5" t="n">
        <v>0</v>
      </c>
    </row>
    <row r="17" spans="1:19">
      <c r="A17" s="4" t="s">
        <v>318</v>
      </c>
      <c r="Q17" s="4" t="s">
        <v>319</v>
      </c>
    </row>
    <row r="18" spans="1:19">
      <c r="A18" s="4" t="s">
        <v>320</v>
      </c>
      <c r="Q18" s="6" t="n">
        <v>74095</v>
      </c>
    </row>
    <row r="19" spans="1:19">
      <c r="A19" s="4" t="s">
        <v>321</v>
      </c>
    </row>
    <row r="20" spans="1:19">
      <c r="A20" s="3" t="s">
        <v>305</v>
      </c>
    </row>
    <row r="21" spans="1:19">
      <c r="A21" s="4" t="s">
        <v>270</v>
      </c>
      <c r="S21" s="6" t="n">
        <v>52000</v>
      </c>
    </row>
    <row r="22" spans="1:19">
      <c r="A22" s="4" t="s">
        <v>306</v>
      </c>
      <c r="M22" s="4" t="s">
        <v>322</v>
      </c>
    </row>
    <row r="23" spans="1:19">
      <c r="A23" s="4" t="s">
        <v>323</v>
      </c>
      <c r="M23" s="7" t="n">
        <v>451.75</v>
      </c>
    </row>
    <row r="24" spans="1:19">
      <c r="A24" s="4" t="s">
        <v>324</v>
      </c>
      <c r="M24" s="5" t="n">
        <v>50000</v>
      </c>
    </row>
    <row r="25" spans="1:19">
      <c r="A25" s="4" t="s">
        <v>325</v>
      </c>
      <c r="M25" s="6" t="n">
        <v>2000</v>
      </c>
    </row>
    <row r="26" spans="1:19">
      <c r="A26" s="4" t="s">
        <v>326</v>
      </c>
      <c r="M26" s="4" t="s">
        <v>327</v>
      </c>
    </row>
    <row r="27" spans="1:19">
      <c r="A27" s="4" t="s">
        <v>328</v>
      </c>
      <c r="M27" s="4" t="s">
        <v>329</v>
      </c>
    </row>
    <row r="28" spans="1:19">
      <c r="A28" s="4" t="s">
        <v>330</v>
      </c>
      <c r="M28" s="6" t="n">
        <v>72280</v>
      </c>
    </row>
    <row r="29" spans="1:19">
      <c r="A29" s="4" t="s">
        <v>331</v>
      </c>
      <c r="Q29" s="5" t="n">
        <v>74104</v>
      </c>
      <c r="R29" s="5" t="n">
        <v>74104</v>
      </c>
    </row>
    <row r="30" spans="1:19">
      <c r="A30" s="4" t="s">
        <v>332</v>
      </c>
    </row>
    <row r="31" spans="1:19">
      <c r="A31" s="3" t="s">
        <v>305</v>
      </c>
    </row>
    <row r="32" spans="1:19">
      <c r="A32" s="4" t="s">
        <v>270</v>
      </c>
      <c r="P32" s="6" t="n">
        <v>100000</v>
      </c>
    </row>
    <row r="33" spans="1:19">
      <c r="A33" s="4" t="s">
        <v>333</v>
      </c>
      <c r="P33" s="6" t="n">
        <v>110833</v>
      </c>
      <c r="Q33" s="5" t="n">
        <v>110833</v>
      </c>
      <c r="R33" s="5" t="n">
        <v>110833</v>
      </c>
    </row>
    <row r="34" spans="1:19">
      <c r="A34" s="4" t="s">
        <v>306</v>
      </c>
      <c r="P34" s="4" t="s">
        <v>334</v>
      </c>
    </row>
    <row r="35" spans="1:19">
      <c r="A35" s="4" t="s">
        <v>335</v>
      </c>
      <c r="P35" s="7" t="n">
        <v>20.2</v>
      </c>
    </row>
    <row r="36" spans="1:19">
      <c r="A36" s="4" t="s">
        <v>308</v>
      </c>
      <c r="P36" s="5" t="n">
        <v>4950</v>
      </c>
    </row>
    <row r="37" spans="1:19">
      <c r="A37" s="4" t="s">
        <v>309</v>
      </c>
      <c r="P37" s="7" t="n">
        <v>20.2</v>
      </c>
    </row>
    <row r="38" spans="1:19">
      <c r="A38" s="4" t="s">
        <v>310</v>
      </c>
      <c r="Q38" s="5" t="n">
        <v>11083</v>
      </c>
      <c r="R38" s="5" t="n">
        <v>11083</v>
      </c>
    </row>
    <row r="39" spans="1:19">
      <c r="A39" s="4" t="s">
        <v>336</v>
      </c>
      <c r="Q39" s="5" t="n">
        <v>46587</v>
      </c>
      <c r="R39" s="5" t="n">
        <v>35504</v>
      </c>
    </row>
    <row r="40" spans="1:19">
      <c r="A40" s="4" t="s">
        <v>337</v>
      </c>
    </row>
    <row r="41" spans="1:19">
      <c r="A41" s="3" t="s">
        <v>305</v>
      </c>
    </row>
    <row r="42" spans="1:19">
      <c r="A42" s="4" t="s">
        <v>270</v>
      </c>
      <c r="O42" s="6" t="n">
        <v>10000</v>
      </c>
    </row>
    <row r="43" spans="1:19">
      <c r="A43" s="4" t="s">
        <v>333</v>
      </c>
      <c r="O43" s="6" t="n">
        <v>11333</v>
      </c>
      <c r="Q43" s="5" t="n">
        <v>11333</v>
      </c>
      <c r="R43" s="5" t="n">
        <v>11333</v>
      </c>
    </row>
    <row r="44" spans="1:19">
      <c r="A44" s="4" t="s">
        <v>306</v>
      </c>
      <c r="O44" s="4" t="s">
        <v>307</v>
      </c>
    </row>
    <row r="45" spans="1:19">
      <c r="A45" s="4" t="s">
        <v>335</v>
      </c>
      <c r="O45" s="7" t="n">
        <v>16.67</v>
      </c>
    </row>
    <row r="46" spans="1:19">
      <c r="A46" s="4" t="s">
        <v>308</v>
      </c>
      <c r="O46" s="5" t="n">
        <v>495</v>
      </c>
    </row>
    <row r="47" spans="1:19">
      <c r="A47" s="4" t="s">
        <v>309</v>
      </c>
      <c r="O47" s="7" t="n">
        <v>20.2</v>
      </c>
    </row>
    <row r="48" spans="1:19">
      <c r="A48" s="4" t="s">
        <v>310</v>
      </c>
      <c r="Q48" s="5" t="n">
        <v>1360</v>
      </c>
      <c r="R48" s="5" t="n">
        <v>1360</v>
      </c>
    </row>
    <row r="49" spans="1:19">
      <c r="A49" s="4" t="s">
        <v>336</v>
      </c>
      <c r="Q49" s="5" t="n">
        <v>5661</v>
      </c>
      <c r="R49" s="5" t="n">
        <v>4301</v>
      </c>
    </row>
    <row r="50" spans="1:19">
      <c r="A50" s="4" t="s">
        <v>338</v>
      </c>
    </row>
    <row r="51" spans="1:19">
      <c r="A51" s="3" t="s">
        <v>305</v>
      </c>
    </row>
    <row r="52" spans="1:19">
      <c r="A52" s="4" t="s">
        <v>270</v>
      </c>
      <c r="N52" s="6" t="n">
        <v>60000</v>
      </c>
    </row>
    <row r="53" spans="1:19">
      <c r="A53" s="4" t="s">
        <v>333</v>
      </c>
      <c r="Q53" s="5" t="n">
        <v>1479</v>
      </c>
      <c r="R53" s="5" t="n">
        <v>10860</v>
      </c>
    </row>
    <row r="54" spans="1:19">
      <c r="A54" s="4" t="s">
        <v>306</v>
      </c>
      <c r="N54" s="4" t="s">
        <v>307</v>
      </c>
    </row>
    <row r="55" spans="1:19">
      <c r="A55" s="4" t="s">
        <v>335</v>
      </c>
      <c r="N55" s="6" t="n">
        <v>1</v>
      </c>
    </row>
    <row r="56" spans="1:19">
      <c r="A56" s="4" t="s">
        <v>336</v>
      </c>
      <c r="Q56" s="6" t="n">
        <v>7200</v>
      </c>
      <c r="R56" s="6" t="n">
        <v>7200</v>
      </c>
    </row>
    <row r="57" spans="1:19">
      <c r="A57" s="4" t="s">
        <v>323</v>
      </c>
      <c r="N57" s="6" t="n">
        <v>1000</v>
      </c>
    </row>
    <row r="58" spans="1:19">
      <c r="A58" s="4" t="s">
        <v>311</v>
      </c>
      <c r="S58" s="6" t="n">
        <v>16364</v>
      </c>
    </row>
    <row r="59" spans="1:19">
      <c r="A59" s="4" t="s">
        <v>312</v>
      </c>
      <c r="Q59" s="5" t="n">
        <v>150000</v>
      </c>
      <c r="R59" s="5" t="n">
        <v>65000</v>
      </c>
    </row>
    <row r="60" spans="1:19">
      <c r="A60" s="4" t="s">
        <v>313</v>
      </c>
      <c r="R60" s="6" t="n">
        <v>10773</v>
      </c>
    </row>
    <row r="61" spans="1:19">
      <c r="A61" s="4" t="s">
        <v>339</v>
      </c>
    </row>
    <row r="62" spans="1:19">
      <c r="A62" s="3" t="s">
        <v>305</v>
      </c>
    </row>
    <row r="63" spans="1:19">
      <c r="A63" s="4" t="s">
        <v>270</v>
      </c>
      <c r="J63" s="6" t="n">
        <v>30000</v>
      </c>
    </row>
    <row r="64" spans="1:19">
      <c r="A64" s="4" t="s">
        <v>306</v>
      </c>
      <c r="J64" s="4" t="s">
        <v>307</v>
      </c>
    </row>
    <row r="65" spans="1:19">
      <c r="A65" s="4" t="s">
        <v>326</v>
      </c>
      <c r="J65" s="4" t="s">
        <v>340</v>
      </c>
    </row>
    <row r="66" spans="1:19">
      <c r="A66" s="4" t="s">
        <v>259</v>
      </c>
      <c r="J66" s="5" t="n">
        <v>250000</v>
      </c>
    </row>
    <row r="67" spans="1:19">
      <c r="A67" s="4" t="s">
        <v>260</v>
      </c>
      <c r="J67" s="6" t="n">
        <v>20000</v>
      </c>
    </row>
    <row r="68" spans="1:19">
      <c r="A68" s="4" t="s">
        <v>341</v>
      </c>
    </row>
    <row r="69" spans="1:19">
      <c r="A69" s="3" t="s">
        <v>305</v>
      </c>
    </row>
    <row r="70" spans="1:19">
      <c r="A70" s="4" t="s">
        <v>270</v>
      </c>
      <c r="K70" s="6" t="n">
        <v>38000</v>
      </c>
    </row>
    <row r="71" spans="1:19">
      <c r="A71" s="4" t="s">
        <v>306</v>
      </c>
      <c r="K71" s="4" t="s">
        <v>307</v>
      </c>
    </row>
    <row r="72" spans="1:19">
      <c r="A72" s="4" t="s">
        <v>310</v>
      </c>
      <c r="Q72" s="6" t="n">
        <v>2236</v>
      </c>
    </row>
    <row r="73" spans="1:19">
      <c r="A73" s="4" t="s">
        <v>342</v>
      </c>
      <c r="K73" s="4" t="s">
        <v>343</v>
      </c>
    </row>
    <row r="74" spans="1:19">
      <c r="A74" s="4" t="s">
        <v>344</v>
      </c>
      <c r="K74" s="4" t="s">
        <v>345</v>
      </c>
    </row>
    <row r="75" spans="1:19">
      <c r="A75" s="4" t="s">
        <v>316</v>
      </c>
      <c r="K75" s="6" t="n">
        <v>3000</v>
      </c>
    </row>
    <row r="76" spans="1:19">
      <c r="A76" s="4" t="s">
        <v>317</v>
      </c>
      <c r="Q76" s="5" t="n">
        <v>923</v>
      </c>
    </row>
    <row r="77" spans="1:19">
      <c r="A77" s="4" t="s">
        <v>346</v>
      </c>
    </row>
    <row r="78" spans="1:19">
      <c r="A78" s="3" t="s">
        <v>305</v>
      </c>
    </row>
    <row r="79" spans="1:19">
      <c r="A79" s="4" t="s">
        <v>270</v>
      </c>
      <c r="I79" s="6" t="n">
        <v>33000</v>
      </c>
    </row>
    <row r="80" spans="1:19">
      <c r="A80" s="4" t="s">
        <v>306</v>
      </c>
      <c r="I80" s="4" t="s">
        <v>307</v>
      </c>
    </row>
    <row r="81" spans="1:19">
      <c r="A81" s="4" t="s">
        <v>310</v>
      </c>
      <c r="Q81" s="5" t="n">
        <v>1562</v>
      </c>
    </row>
    <row r="82" spans="1:19">
      <c r="A82" s="4" t="s">
        <v>342</v>
      </c>
      <c r="I82" s="4" t="s">
        <v>347</v>
      </c>
    </row>
    <row r="83" spans="1:19">
      <c r="A83" s="4" t="s">
        <v>344</v>
      </c>
      <c r="I83" s="4" t="s">
        <v>348</v>
      </c>
    </row>
    <row r="84" spans="1:19">
      <c r="A84" s="4" t="s">
        <v>316</v>
      </c>
      <c r="I84" s="6" t="n">
        <v>3000</v>
      </c>
    </row>
    <row r="85" spans="1:19">
      <c r="A85" s="4" t="s">
        <v>317</v>
      </c>
      <c r="Q85" s="5" t="n">
        <v>939</v>
      </c>
    </row>
    <row r="86" spans="1:19">
      <c r="A86" s="4" t="s">
        <v>349</v>
      </c>
    </row>
    <row r="87" spans="1:19">
      <c r="A87" s="3" t="s">
        <v>305</v>
      </c>
    </row>
    <row r="88" spans="1:19">
      <c r="A88" s="4" t="s">
        <v>270</v>
      </c>
      <c r="G88" s="6" t="n">
        <v>38000</v>
      </c>
    </row>
    <row r="89" spans="1:19">
      <c r="A89" s="4" t="s">
        <v>306</v>
      </c>
      <c r="G89" s="4" t="s">
        <v>307</v>
      </c>
    </row>
    <row r="90" spans="1:19">
      <c r="A90" s="4" t="s">
        <v>310</v>
      </c>
      <c r="Q90" s="5" t="n">
        <v>1299</v>
      </c>
    </row>
    <row r="91" spans="1:19">
      <c r="A91" s="4" t="s">
        <v>342</v>
      </c>
      <c r="G91" s="4" t="s">
        <v>350</v>
      </c>
    </row>
    <row r="92" spans="1:19">
      <c r="A92" s="4" t="s">
        <v>344</v>
      </c>
      <c r="G92" s="4" t="s">
        <v>351</v>
      </c>
    </row>
    <row r="93" spans="1:19">
      <c r="A93" s="4" t="s">
        <v>316</v>
      </c>
      <c r="G93" s="6" t="n">
        <v>3000</v>
      </c>
    </row>
    <row r="94" spans="1:19">
      <c r="A94" s="4" t="s">
        <v>317</v>
      </c>
      <c r="Q94" s="5" t="n">
        <v>968</v>
      </c>
    </row>
    <row r="95" spans="1:19">
      <c r="A95" s="4" t="s">
        <v>352</v>
      </c>
    </row>
    <row r="96" spans="1:19">
      <c r="A96" s="3" t="s">
        <v>305</v>
      </c>
    </row>
    <row r="97" spans="1:19">
      <c r="A97" s="4" t="s">
        <v>270</v>
      </c>
      <c r="E97" s="6" t="n">
        <v>33000</v>
      </c>
    </row>
    <row r="98" spans="1:19">
      <c r="A98" s="4" t="s">
        <v>306</v>
      </c>
      <c r="E98" s="4" t="s">
        <v>307</v>
      </c>
    </row>
    <row r="99" spans="1:19">
      <c r="A99" s="4" t="s">
        <v>310</v>
      </c>
      <c r="Q99" s="5" t="n">
        <v>564</v>
      </c>
    </row>
    <row r="100" spans="1:19">
      <c r="A100" s="4" t="s">
        <v>342</v>
      </c>
      <c r="E100" s="4" t="s">
        <v>353</v>
      </c>
    </row>
    <row r="101" spans="1:19">
      <c r="A101" s="4" t="s">
        <v>344</v>
      </c>
      <c r="E101" s="4" t="s">
        <v>354</v>
      </c>
    </row>
    <row r="102" spans="1:19">
      <c r="A102" s="4" t="s">
        <v>316</v>
      </c>
      <c r="E102" s="6" t="n">
        <v>3000</v>
      </c>
    </row>
    <row r="103" spans="1:19">
      <c r="A103" s="4" t="s">
        <v>317</v>
      </c>
      <c r="Q103" s="5" t="n">
        <v>531</v>
      </c>
    </row>
    <row r="104" spans="1:19">
      <c r="A104" s="4" t="s">
        <v>355</v>
      </c>
    </row>
    <row r="105" spans="1:19">
      <c r="A105" s="3" t="s">
        <v>305</v>
      </c>
    </row>
    <row r="106" spans="1:19">
      <c r="A106" s="4" t="s">
        <v>270</v>
      </c>
      <c r="D106" s="6" t="n">
        <v>125000</v>
      </c>
    </row>
    <row r="107" spans="1:19">
      <c r="A107" s="4" t="s">
        <v>306</v>
      </c>
      <c r="D107" s="4" t="s">
        <v>307</v>
      </c>
    </row>
    <row r="108" spans="1:19">
      <c r="A108" s="4" t="s">
        <v>308</v>
      </c>
      <c r="D108" s="5" t="n">
        <v>625000</v>
      </c>
    </row>
    <row r="109" spans="1:19">
      <c r="A109" s="4" t="s">
        <v>309</v>
      </c>
      <c r="D109" s="7" t="n">
        <v>0.1</v>
      </c>
    </row>
    <row r="110" spans="1:19">
      <c r="A110" s="4" t="s">
        <v>310</v>
      </c>
      <c r="Q110" s="5" t="n">
        <v>1500</v>
      </c>
    </row>
    <row r="111" spans="1:19">
      <c r="A111" s="4" t="s">
        <v>342</v>
      </c>
      <c r="D111" s="4" t="s">
        <v>356</v>
      </c>
    </row>
    <row r="112" spans="1:19">
      <c r="A112" s="4" t="s">
        <v>344</v>
      </c>
      <c r="D112" s="4" t="s">
        <v>357</v>
      </c>
    </row>
    <row r="113" spans="1:19">
      <c r="A113" s="4" t="s">
        <v>316</v>
      </c>
      <c r="D113" s="6" t="n">
        <v>13500</v>
      </c>
    </row>
    <row r="114" spans="1:19">
      <c r="A114" s="4" t="s">
        <v>317</v>
      </c>
      <c r="Q114" s="5" t="n">
        <v>1731</v>
      </c>
    </row>
    <row r="115" spans="1:19">
      <c r="A115" s="4" t="s">
        <v>318</v>
      </c>
      <c r="D115" s="4" t="s">
        <v>319</v>
      </c>
    </row>
    <row r="116" spans="1:19">
      <c r="A116" s="4" t="s">
        <v>320</v>
      </c>
      <c r="D116" s="6" t="n">
        <v>33716</v>
      </c>
    </row>
    <row r="117" spans="1:19">
      <c r="A117" s="4" t="s">
        <v>358</v>
      </c>
      <c r="D117" s="6" t="n">
        <v>4323</v>
      </c>
    </row>
    <row r="118" spans="1:19">
      <c r="A118" s="4" t="s">
        <v>359</v>
      </c>
    </row>
    <row r="119" spans="1:19">
      <c r="A119" s="3" t="s">
        <v>305</v>
      </c>
    </row>
    <row r="120" spans="1:19">
      <c r="A120" s="4" t="s">
        <v>270</v>
      </c>
      <c r="B120" s="6" t="n">
        <v>40000</v>
      </c>
    </row>
    <row r="121" spans="1:19">
      <c r="A121" s="4" t="s">
        <v>306</v>
      </c>
      <c r="B121" s="4" t="s">
        <v>307</v>
      </c>
    </row>
    <row r="122" spans="1:19">
      <c r="A122" s="4" t="s">
        <v>308</v>
      </c>
      <c r="B122" s="5" t="n">
        <v>400000</v>
      </c>
    </row>
    <row r="123" spans="1:19">
      <c r="A123" s="4" t="s">
        <v>309</v>
      </c>
      <c r="B123" s="7" t="n">
        <v>0.1</v>
      </c>
    </row>
    <row r="124" spans="1:19">
      <c r="A124" s="4" t="s">
        <v>310</v>
      </c>
      <c r="Q124" s="5" t="n">
        <v>160</v>
      </c>
    </row>
    <row r="125" spans="1:19">
      <c r="A125" s="4" t="s">
        <v>342</v>
      </c>
      <c r="B125" s="4" t="s">
        <v>360</v>
      </c>
    </row>
    <row r="126" spans="1:19">
      <c r="A126" s="4" t="s">
        <v>344</v>
      </c>
      <c r="B126" s="4" t="s">
        <v>361</v>
      </c>
    </row>
    <row r="127" spans="1:19">
      <c r="A127" s="4" t="s">
        <v>316</v>
      </c>
      <c r="B127" s="6" t="n">
        <v>5500</v>
      </c>
    </row>
    <row r="128" spans="1:19">
      <c r="A128" s="4" t="s">
        <v>317</v>
      </c>
      <c r="Q128" s="5" t="n">
        <v>241</v>
      </c>
    </row>
    <row r="129" spans="1:19">
      <c r="A129" s="4" t="s">
        <v>318</v>
      </c>
      <c r="B129" s="4" t="s">
        <v>319</v>
      </c>
    </row>
    <row r="130" spans="1:19">
      <c r="A130" s="4" t="s">
        <v>320</v>
      </c>
      <c r="B130" s="6" t="n">
        <v>34500</v>
      </c>
    </row>
    <row r="131" spans="1:19">
      <c r="A131" s="4" t="s">
        <v>358</v>
      </c>
      <c r="B131" s="6" t="n">
        <v>1511</v>
      </c>
    </row>
    <row r="132" spans="1:19">
      <c r="A132" s="4" t="s">
        <v>362</v>
      </c>
    </row>
    <row r="133" spans="1:19">
      <c r="A133" s="3" t="s">
        <v>305</v>
      </c>
    </row>
    <row r="134" spans="1:19">
      <c r="A134" s="4" t="s">
        <v>270</v>
      </c>
      <c r="Q134" s="6" t="n">
        <v>65000</v>
      </c>
    </row>
    <row r="135" spans="1:19">
      <c r="A135" s="4" t="s">
        <v>306</v>
      </c>
      <c r="Q135" s="4" t="s">
        <v>307</v>
      </c>
    </row>
    <row r="136" spans="1:19">
      <c r="A136" s="4" t="s">
        <v>336</v>
      </c>
      <c r="Q136" s="6" t="n">
        <v>21</v>
      </c>
    </row>
    <row r="137" spans="1:19">
      <c r="A137" s="4" t="s">
        <v>363</v>
      </c>
    </row>
    <row r="138" spans="1:19">
      <c r="A138" s="3" t="s">
        <v>305</v>
      </c>
    </row>
    <row r="139" spans="1:19">
      <c r="A139" s="4" t="s">
        <v>270</v>
      </c>
      <c r="Q139" s="6" t="n">
        <v>58000</v>
      </c>
    </row>
    <row r="140" spans="1:19">
      <c r="A140" s="4" t="s">
        <v>306</v>
      </c>
      <c r="Q140" s="4" t="s">
        <v>307</v>
      </c>
    </row>
    <row r="141" spans="1:19">
      <c r="A141" s="4" t="s">
        <v>336</v>
      </c>
      <c r="Q141" s="6" t="n">
        <v>19</v>
      </c>
    </row>
    <row r="142" spans="1:19">
      <c r="A142" s="4" t="s">
        <v>364</v>
      </c>
      <c r="Q142" s="4" t="s">
        <v>365</v>
      </c>
    </row>
    <row r="143" spans="1:19">
      <c r="A143" s="4" t="s">
        <v>366</v>
      </c>
    </row>
    <row r="144" spans="1:19">
      <c r="A144" s="3" t="s">
        <v>305</v>
      </c>
    </row>
    <row r="145" spans="1:19">
      <c r="A145" s="4" t="s">
        <v>367</v>
      </c>
      <c r="Q145" s="6" t="n">
        <v>27764</v>
      </c>
    </row>
    <row r="146" spans="1:19">
      <c r="A146" s="4" t="s">
        <v>368</v>
      </c>
    </row>
    <row r="147" spans="1:19">
      <c r="A147" s="3" t="s">
        <v>305</v>
      </c>
    </row>
    <row r="148" spans="1:19">
      <c r="A148" s="4" t="s">
        <v>367</v>
      </c>
      <c r="Q148" s="6" t="n">
        <v>2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241</v>
      </c>
      <c r="C1" s="2" t="s">
        <v>242</v>
      </c>
      <c r="D1" s="2" t="s">
        <v>246</v>
      </c>
      <c r="E1" s="2" t="s">
        <v>249</v>
      </c>
      <c r="F1" s="2" t="s">
        <v>251</v>
      </c>
      <c r="G1" s="2" t="s">
        <v>370</v>
      </c>
      <c r="H1" s="2" t="s">
        <v>2</v>
      </c>
      <c r="I1" s="2" t="s">
        <v>37</v>
      </c>
    </row>
    <row r="2" spans="1:9">
      <c r="A2" s="3" t="s">
        <v>371</v>
      </c>
    </row>
    <row r="3" spans="1:9">
      <c r="A3" s="4" t="s">
        <v>258</v>
      </c>
      <c r="I3" s="8" t="n">
        <v>0.188</v>
      </c>
    </row>
    <row r="4" spans="1:9">
      <c r="A4" s="4" t="s">
        <v>259</v>
      </c>
      <c r="B4" s="5" t="n">
        <v>500000</v>
      </c>
      <c r="C4" s="5" t="n">
        <v>84420</v>
      </c>
      <c r="E4" s="5" t="n">
        <v>2500000</v>
      </c>
      <c r="H4" s="5" t="n">
        <v>6149420</v>
      </c>
      <c r="I4" s="5" t="n">
        <v>2113637</v>
      </c>
    </row>
    <row r="5" spans="1:9">
      <c r="A5" s="4" t="s">
        <v>260</v>
      </c>
      <c r="B5" s="6" t="n">
        <v>48950</v>
      </c>
      <c r="C5" s="6" t="n">
        <v>8265</v>
      </c>
      <c r="D5" s="6" t="n">
        <v>10850</v>
      </c>
      <c r="E5" s="6" t="n">
        <v>220000</v>
      </c>
      <c r="H5" s="6" t="n">
        <v>455537</v>
      </c>
      <c r="I5" s="6" t="n">
        <v>261534</v>
      </c>
    </row>
    <row r="6" spans="1:9">
      <c r="A6" s="4" t="s">
        <v>312</v>
      </c>
      <c r="H6" s="5" t="n">
        <v>150000</v>
      </c>
      <c r="I6" s="5" t="n">
        <v>65000</v>
      </c>
    </row>
    <row r="7" spans="1:9">
      <c r="A7" s="4" t="s">
        <v>313</v>
      </c>
      <c r="H7" s="6" t="n">
        <v>14250</v>
      </c>
      <c r="I7" s="6" t="n">
        <v>10773</v>
      </c>
    </row>
    <row r="8" spans="1:9">
      <c r="A8" s="4" t="s">
        <v>264</v>
      </c>
      <c r="F8" s="5" t="n">
        <v>1100000</v>
      </c>
      <c r="H8" s="5" t="n">
        <v>4913511</v>
      </c>
      <c r="I8" s="5" t="n">
        <v>1215571</v>
      </c>
    </row>
    <row r="9" spans="1:9">
      <c r="A9" s="4" t="s">
        <v>265</v>
      </c>
      <c r="F9" s="6" t="n">
        <v>95700</v>
      </c>
      <c r="I9" s="6" t="n">
        <v>108986</v>
      </c>
    </row>
    <row r="10" spans="1:9">
      <c r="A10" s="4" t="s">
        <v>372</v>
      </c>
      <c r="H10" s="5" t="n">
        <v>1604431</v>
      </c>
    </row>
    <row r="11" spans="1:9">
      <c r="A11" s="4" t="s">
        <v>373</v>
      </c>
      <c r="H11" s="6" t="n">
        <v>156435</v>
      </c>
    </row>
    <row r="12" spans="1:9">
      <c r="A12" s="4" t="s">
        <v>374</v>
      </c>
      <c r="G12" s="5" t="n">
        <v>2150000</v>
      </c>
    </row>
    <row r="13" spans="1:9">
      <c r="A13" s="4" t="s">
        <v>375</v>
      </c>
      <c r="H13" s="5" t="n">
        <v>9000</v>
      </c>
      <c r="I13" s="5" t="n">
        <v>4500</v>
      </c>
    </row>
    <row r="14" spans="1:9">
      <c r="A14" s="4" t="s">
        <v>261</v>
      </c>
      <c r="H14" s="5" t="n">
        <v>75000</v>
      </c>
    </row>
    <row r="15" spans="1:9">
      <c r="A15" s="4" t="s">
        <v>376</v>
      </c>
      <c r="H15" s="5" t="n">
        <v>74095</v>
      </c>
    </row>
    <row r="16" spans="1:9">
      <c r="A16" s="4" t="s">
        <v>272</v>
      </c>
    </row>
    <row r="17" spans="1:9">
      <c r="A17" s="3" t="s">
        <v>371</v>
      </c>
    </row>
    <row r="18" spans="1:9">
      <c r="A18" s="4" t="s">
        <v>377</v>
      </c>
      <c r="I18" s="6" t="n">
        <v>47000</v>
      </c>
    </row>
    <row r="19" spans="1:9">
      <c r="A19" s="4" t="s">
        <v>273</v>
      </c>
      <c r="I19" s="5" t="n">
        <v>250000</v>
      </c>
    </row>
    <row r="20" spans="1:9">
      <c r="A20" s="4" t="s">
        <v>258</v>
      </c>
      <c r="I20" s="8" t="n">
        <v>0.157</v>
      </c>
    </row>
    <row r="21" spans="1:9">
      <c r="A21" s="4" t="s">
        <v>378</v>
      </c>
    </row>
    <row r="22" spans="1:9">
      <c r="A22" s="3" t="s">
        <v>371</v>
      </c>
    </row>
    <row r="23" spans="1:9">
      <c r="A23" s="4" t="s">
        <v>265</v>
      </c>
      <c r="H23" s="6" t="n">
        <v>4534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3" t="s">
        <v>380</v>
      </c>
    </row>
    <row r="4" spans="1:3">
      <c r="A4" s="4" t="s">
        <v>381</v>
      </c>
      <c r="B4" s="6" t="n">
        <v>0</v>
      </c>
      <c r="C4" s="6" t="n">
        <v>0</v>
      </c>
    </row>
    <row r="5" spans="1:3">
      <c r="A5" s="4" t="s">
        <v>382</v>
      </c>
      <c r="B5" s="5" t="n">
        <v>455537</v>
      </c>
      <c r="C5" s="5" t="n">
        <v>261534</v>
      </c>
    </row>
    <row r="6" spans="1:3">
      <c r="A6" s="4" t="s">
        <v>383</v>
      </c>
    </row>
    <row r="7" spans="1:3">
      <c r="A7" s="3" t="s">
        <v>380</v>
      </c>
    </row>
    <row r="8" spans="1:3">
      <c r="A8" s="4" t="s">
        <v>382</v>
      </c>
      <c r="B8" s="6" t="n">
        <v>0</v>
      </c>
      <c r="C8"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4</v>
      </c>
      <c r="B1" s="2" t="s">
        <v>1</v>
      </c>
    </row>
    <row r="2" spans="1:3">
      <c r="B2" s="2" t="s">
        <v>2</v>
      </c>
      <c r="C2" s="2" t="s">
        <v>37</v>
      </c>
    </row>
    <row r="3" spans="1:3">
      <c r="A3" s="3" t="s">
        <v>385</v>
      </c>
    </row>
    <row r="4" spans="1:3">
      <c r="A4" s="4" t="s">
        <v>386</v>
      </c>
      <c r="C4" s="5" t="n">
        <v>67879</v>
      </c>
    </row>
    <row r="5" spans="1:3">
      <c r="A5" s="4" t="s">
        <v>387</v>
      </c>
      <c r="C5" s="7" t="n">
        <v>21.4</v>
      </c>
    </row>
    <row r="6" spans="1:3">
      <c r="A6" s="4" t="s">
        <v>388</v>
      </c>
      <c r="B6" s="4" t="s">
        <v>389</v>
      </c>
      <c r="C6" s="4" t="s">
        <v>390</v>
      </c>
    </row>
    <row r="7" spans="1:3">
      <c r="A7" s="4" t="s">
        <v>391</v>
      </c>
      <c r="B7" s="6" t="n">
        <v>0</v>
      </c>
      <c r="C7" s="6" t="n">
        <v>0</v>
      </c>
    </row>
    <row r="8" spans="1:3">
      <c r="A8" s="4" t="s">
        <v>392</v>
      </c>
      <c r="B8" s="5" t="n">
        <v>67879</v>
      </c>
    </row>
    <row r="9" spans="1:3">
      <c r="A9" s="4" t="s">
        <v>393</v>
      </c>
      <c r="B9" s="7" t="n">
        <v>21.4</v>
      </c>
    </row>
    <row r="10" spans="1:3">
      <c r="A10" s="4" t="s">
        <v>394</v>
      </c>
      <c r="B10" s="4" t="s">
        <v>389</v>
      </c>
    </row>
    <row r="11" spans="1:3">
      <c r="A11" s="4" t="s">
        <v>395</v>
      </c>
      <c r="B11" s="6" t="n">
        <v>0</v>
      </c>
    </row>
    <row r="12" spans="1:3">
      <c r="A12" s="4" t="s">
        <v>396</v>
      </c>
      <c r="B12" s="5" t="n">
        <v>0</v>
      </c>
    </row>
    <row r="13" spans="1:3">
      <c r="A13" s="4" t="s">
        <v>397</v>
      </c>
      <c r="B13" s="6" t="n">
        <v>0</v>
      </c>
    </row>
    <row r="14" spans="1:3">
      <c r="A14" s="4" t="s">
        <v>398</v>
      </c>
      <c r="B14" s="5" t="n">
        <v>0</v>
      </c>
    </row>
    <row r="15" spans="1:3">
      <c r="A15" s="4" t="s">
        <v>399</v>
      </c>
      <c r="B15" s="6" t="n">
        <v>0</v>
      </c>
    </row>
    <row r="16" spans="1:3">
      <c r="A16" s="4" t="s">
        <v>386</v>
      </c>
      <c r="B16" s="5" t="n">
        <v>67879</v>
      </c>
    </row>
    <row r="17" spans="1:3">
      <c r="A17" s="4" t="s">
        <v>387</v>
      </c>
      <c r="B17" s="7" t="n">
        <v>2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0</v>
      </c>
      <c r="B1" s="2" t="s">
        <v>226</v>
      </c>
      <c r="C1" s="2" t="s">
        <v>2</v>
      </c>
      <c r="D1" s="2" t="s">
        <v>37</v>
      </c>
    </row>
    <row r="2" spans="1:4">
      <c r="A2" s="3" t="s">
        <v>168</v>
      </c>
    </row>
    <row r="3" spans="1:4">
      <c r="A3" s="4" t="s">
        <v>227</v>
      </c>
      <c r="B3" s="4" t="s">
        <v>228</v>
      </c>
    </row>
    <row r="4" spans="1:4">
      <c r="A4" s="4" t="s">
        <v>401</v>
      </c>
      <c r="C4" s="5" t="n">
        <v>1025000</v>
      </c>
      <c r="D4" s="5" t="n">
        <v>0</v>
      </c>
    </row>
    <row r="5" spans="1:4">
      <c r="A5" s="4" t="s">
        <v>318</v>
      </c>
      <c r="C5" s="4" t="s">
        <v>319</v>
      </c>
    </row>
    <row r="6" spans="1:4">
      <c r="A6" s="4" t="s">
        <v>402</v>
      </c>
      <c r="C6" s="7" t="n">
        <v>0.1</v>
      </c>
    </row>
    <row r="7" spans="1:4">
      <c r="A7" s="4" t="s">
        <v>320</v>
      </c>
      <c r="C7" s="6" t="n">
        <v>740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7</v>
      </c>
    </row>
    <row r="2" spans="1:3">
      <c r="A2" s="4" t="s">
        <v>66</v>
      </c>
      <c r="B2" s="6" t="n">
        <v>86520</v>
      </c>
      <c r="C2" s="6" t="n">
        <v>0</v>
      </c>
    </row>
    <row r="3" spans="1:3">
      <c r="A3" s="4" t="s">
        <v>67</v>
      </c>
      <c r="B3" s="7" t="n">
        <v>0.01</v>
      </c>
      <c r="C3" s="7"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500000000</v>
      </c>
      <c r="C8" s="5" t="n">
        <v>500000000</v>
      </c>
    </row>
    <row r="9" spans="1:3">
      <c r="A9" s="4" t="s">
        <v>73</v>
      </c>
      <c r="B9" s="5" t="n">
        <v>31598236</v>
      </c>
      <c r="C9" s="5" t="n">
        <v>18930874</v>
      </c>
    </row>
    <row r="10" spans="1:3">
      <c r="A10" s="4" t="s">
        <v>74</v>
      </c>
      <c r="B10" s="5" t="n">
        <v>31598236</v>
      </c>
      <c r="C10" s="5" t="n">
        <v>18930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403</v>
      </c>
      <c r="B1" s="2" t="s">
        <v>304</v>
      </c>
      <c r="C1" s="2" t="s">
        <v>2</v>
      </c>
      <c r="D1" s="2" t="s">
        <v>37</v>
      </c>
    </row>
    <row r="2" spans="1:4">
      <c r="A2" s="3" t="s">
        <v>404</v>
      </c>
    </row>
    <row r="3" spans="1:4">
      <c r="A3" s="4" t="s">
        <v>405</v>
      </c>
      <c r="B3" s="5" t="n">
        <v>142653</v>
      </c>
      <c r="C3" s="5" t="n">
        <v>142653</v>
      </c>
    </row>
    <row r="4" spans="1:4">
      <c r="A4" s="4" t="s">
        <v>406</v>
      </c>
      <c r="B4" s="7" t="n">
        <v>17.42</v>
      </c>
      <c r="C4" s="7" t="n">
        <v>2.18</v>
      </c>
      <c r="D4" s="7" t="n">
        <v>17.42</v>
      </c>
    </row>
    <row r="5" spans="1:4">
      <c r="A5" s="4" t="s">
        <v>407</v>
      </c>
      <c r="B5" s="4" t="s">
        <v>408</v>
      </c>
      <c r="C5" s="4" t="s">
        <v>409</v>
      </c>
      <c r="D5" s="4" t="s">
        <v>410</v>
      </c>
    </row>
    <row r="6" spans="1:4">
      <c r="A6" s="4" t="s">
        <v>411</v>
      </c>
      <c r="C6" s="5" t="n">
        <v>1167653</v>
      </c>
    </row>
    <row r="7" spans="1:4">
      <c r="A7" s="4" t="s">
        <v>412</v>
      </c>
      <c r="C7" s="7" t="n">
        <v>2.18</v>
      </c>
    </row>
    <row r="8" spans="1:4">
      <c r="A8" s="4" t="s">
        <v>413</v>
      </c>
      <c r="C8" s="4" t="s">
        <v>409</v>
      </c>
    </row>
    <row r="9" spans="1:4">
      <c r="A9" s="4" t="s">
        <v>414</v>
      </c>
      <c r="C9" s="5" t="n">
        <v>1025000</v>
      </c>
      <c r="D9" s="5" t="n">
        <v>0</v>
      </c>
    </row>
    <row r="10" spans="1:4">
      <c r="A10" s="4" t="s">
        <v>415</v>
      </c>
      <c r="C10" s="7" t="n">
        <v>0.1</v>
      </c>
      <c r="D10" s="6" t="n">
        <v>0</v>
      </c>
    </row>
    <row r="11" spans="1:4">
      <c r="A11" s="4" t="s">
        <v>416</v>
      </c>
      <c r="C11" s="4" t="s">
        <v>417</v>
      </c>
    </row>
    <row r="12" spans="1:4">
      <c r="A12" s="4" t="s">
        <v>418</v>
      </c>
      <c r="C12" s="5" t="n">
        <v>0</v>
      </c>
      <c r="D12" s="5" t="n">
        <v>0</v>
      </c>
    </row>
    <row r="13" spans="1:4">
      <c r="A13" s="4" t="s">
        <v>419</v>
      </c>
      <c r="C13" s="6" t="n">
        <v>0</v>
      </c>
      <c r="D13" s="6" t="n">
        <v>0</v>
      </c>
    </row>
    <row r="14" spans="1:4">
      <c r="A14" s="4" t="s">
        <v>405</v>
      </c>
      <c r="C14" s="5" t="n">
        <v>1167653</v>
      </c>
      <c r="D14" s="5" t="n">
        <v>1426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20</v>
      </c>
      <c r="B1" s="2" t="s">
        <v>421</v>
      </c>
    </row>
    <row r="2" spans="1:2">
      <c r="A2" s="3" t="s">
        <v>172</v>
      </c>
    </row>
    <row r="3" spans="1:2">
      <c r="A3" s="4" t="s">
        <v>422</v>
      </c>
      <c r="B3" s="6" t="n">
        <v>2769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6" t="n">
        <v>2769250</v>
      </c>
      <c r="C4" s="6" t="n">
        <v>1832083</v>
      </c>
    </row>
    <row r="5" spans="1:3">
      <c r="A5" s="4" t="s">
        <v>426</v>
      </c>
      <c r="B5" s="4" t="s">
        <v>427</v>
      </c>
      <c r="C5" s="4" t="s">
        <v>427</v>
      </c>
    </row>
    <row r="6" spans="1:3">
      <c r="A6" s="4" t="s">
        <v>428</v>
      </c>
      <c r="B6" s="6" t="n">
        <v>581543</v>
      </c>
      <c r="C6" s="6" t="n">
        <v>384737</v>
      </c>
    </row>
    <row r="7" spans="1:3">
      <c r="A7" s="4" t="s">
        <v>429</v>
      </c>
      <c r="B7" s="5" t="n">
        <v>-581543</v>
      </c>
      <c r="C7" s="5" t="n">
        <v>-384737</v>
      </c>
    </row>
    <row r="8" spans="1:3">
      <c r="A8" s="4" t="s">
        <v>430</v>
      </c>
      <c r="B8" s="5" t="n">
        <v>0</v>
      </c>
      <c r="C8" s="5" t="n">
        <v>0</v>
      </c>
    </row>
    <row r="9" spans="1:3">
      <c r="A9" s="4" t="s">
        <v>431</v>
      </c>
      <c r="B9" s="5" t="n">
        <v>581543</v>
      </c>
      <c r="C9" s="5" t="n">
        <v>384737</v>
      </c>
    </row>
    <row r="10" spans="1:3">
      <c r="A10" s="4" t="s">
        <v>432</v>
      </c>
      <c r="B10" s="5" t="n">
        <v>-581543</v>
      </c>
      <c r="C10" s="5" t="n">
        <v>-384737</v>
      </c>
    </row>
    <row r="11" spans="1:3">
      <c r="A11" s="4" t="s">
        <v>433</v>
      </c>
      <c r="B11" s="6" t="n">
        <v>0</v>
      </c>
      <c r="C1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s>
  <sheetData>
    <row r="1" spans="1:9">
      <c r="A1" s="1" t="s">
        <v>434</v>
      </c>
      <c r="B1" s="2" t="s">
        <v>435</v>
      </c>
      <c r="C1" s="2" t="s">
        <v>436</v>
      </c>
      <c r="D1" s="2" t="s">
        <v>437</v>
      </c>
      <c r="E1" s="2" t="s">
        <v>438</v>
      </c>
      <c r="F1" s="2" t="s">
        <v>439</v>
      </c>
      <c r="G1" s="2" t="s">
        <v>440</v>
      </c>
      <c r="H1" s="2" t="s">
        <v>2</v>
      </c>
      <c r="I1" s="2" t="s">
        <v>37</v>
      </c>
    </row>
    <row r="2" spans="1:9">
      <c r="A2" s="3" t="s">
        <v>441</v>
      </c>
    </row>
    <row r="3" spans="1:9">
      <c r="A3" s="4" t="s">
        <v>442</v>
      </c>
      <c r="F3" s="4" t="s">
        <v>443</v>
      </c>
    </row>
    <row r="4" spans="1:9">
      <c r="A4" s="4" t="s">
        <v>444</v>
      </c>
      <c r="C4" s="6" t="n">
        <v>241828</v>
      </c>
      <c r="F4" s="6" t="n">
        <v>177270</v>
      </c>
    </row>
    <row r="5" spans="1:9">
      <c r="A5" s="4" t="s">
        <v>445</v>
      </c>
      <c r="D5" s="6" t="n">
        <v>75000</v>
      </c>
      <c r="E5" s="6" t="n">
        <v>48500</v>
      </c>
    </row>
    <row r="6" spans="1:9">
      <c r="A6" s="4" t="s">
        <v>446</v>
      </c>
      <c r="I6" s="6" t="n">
        <v>75000</v>
      </c>
    </row>
    <row r="7" spans="1:9">
      <c r="A7" s="4" t="s">
        <v>447</v>
      </c>
      <c r="H7" s="6" t="n">
        <v>241828</v>
      </c>
    </row>
    <row r="8" spans="1:9">
      <c r="A8" s="4" t="s">
        <v>448</v>
      </c>
      <c r="G8" s="6" t="n">
        <v>65000</v>
      </c>
    </row>
    <row r="9" spans="1:9">
      <c r="A9" s="4" t="s">
        <v>449</v>
      </c>
    </row>
    <row r="10" spans="1:9">
      <c r="A10" s="3" t="s">
        <v>441</v>
      </c>
    </row>
    <row r="11" spans="1:9">
      <c r="A11" s="4" t="s">
        <v>444</v>
      </c>
      <c r="B11" s="6" t="n">
        <v>44365</v>
      </c>
    </row>
    <row r="12" spans="1:9">
      <c r="A12" s="4" t="s">
        <v>447</v>
      </c>
      <c r="H12" s="6" t="n">
        <v>55366</v>
      </c>
    </row>
    <row r="13" spans="1:9">
      <c r="A13" s="4" t="s">
        <v>450</v>
      </c>
      <c r="B13" s="5" t="n">
        <v>44365</v>
      </c>
    </row>
    <row r="14" spans="1:9">
      <c r="A14" s="4" t="s">
        <v>451</v>
      </c>
      <c r="B14" s="6" t="n">
        <v>11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7</v>
      </c>
      <c r="D1" s="2" t="s">
        <v>304</v>
      </c>
    </row>
    <row r="2" spans="1:4">
      <c r="A2" s="3" t="s">
        <v>180</v>
      </c>
    </row>
    <row r="3" spans="1:4">
      <c r="A3" s="4" t="s">
        <v>453</v>
      </c>
      <c r="B3" s="6" t="n">
        <v>1304</v>
      </c>
      <c r="C3" s="6" t="n">
        <v>0</v>
      </c>
      <c r="D3" s="6" t="n">
        <v>0</v>
      </c>
    </row>
    <row r="4" spans="1:4">
      <c r="A4" s="4" t="s">
        <v>454</v>
      </c>
      <c r="B4" s="6" t="n">
        <v>1534740</v>
      </c>
      <c r="C4" s="6" t="n">
        <v>1387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5</v>
      </c>
      <c r="B1" s="2" t="s">
        <v>456</v>
      </c>
      <c r="C1" s="2" t="s">
        <v>457</v>
      </c>
      <c r="D1" s="2" t="s">
        <v>458</v>
      </c>
      <c r="E1" s="2" t="s">
        <v>459</v>
      </c>
      <c r="F1" s="2" t="s">
        <v>460</v>
      </c>
      <c r="G1" s="2" t="s">
        <v>461</v>
      </c>
      <c r="H1" s="2" t="s">
        <v>462</v>
      </c>
      <c r="I1" s="2" t="s">
        <v>463</v>
      </c>
      <c r="J1" s="2" t="s">
        <v>464</v>
      </c>
    </row>
    <row r="2" spans="1:10">
      <c r="A2" s="3" t="s">
        <v>465</v>
      </c>
    </row>
    <row r="3" spans="1:10">
      <c r="A3" s="4" t="s">
        <v>466</v>
      </c>
      <c r="G3" s="6" t="n">
        <v>38000</v>
      </c>
      <c r="I3" s="6" t="n">
        <v>48000</v>
      </c>
    </row>
    <row r="4" spans="1:10">
      <c r="A4" s="4" t="s">
        <v>467</v>
      </c>
      <c r="G4" s="6" t="n">
        <v>26366</v>
      </c>
    </row>
    <row r="5" spans="1:10">
      <c r="A5" s="4" t="s">
        <v>468</v>
      </c>
      <c r="F5" s="5" t="n">
        <v>400000</v>
      </c>
    </row>
    <row r="6" spans="1:10">
      <c r="A6" s="4" t="s">
        <v>469</v>
      </c>
      <c r="C6" s="5" t="n">
        <v>174617</v>
      </c>
      <c r="D6" s="5" t="n">
        <v>250209</v>
      </c>
      <c r="E6" s="5" t="n">
        <v>200167</v>
      </c>
    </row>
    <row r="7" spans="1:10">
      <c r="A7" s="4" t="s">
        <v>279</v>
      </c>
    </row>
    <row r="8" spans="1:10">
      <c r="A8" s="3" t="s">
        <v>465</v>
      </c>
    </row>
    <row r="9" spans="1:10">
      <c r="A9" s="4" t="s">
        <v>470</v>
      </c>
      <c r="B9" s="5" t="n">
        <v>100000</v>
      </c>
    </row>
    <row r="10" spans="1:10">
      <c r="A10" s="4" t="s">
        <v>285</v>
      </c>
    </row>
    <row r="11" spans="1:10">
      <c r="A11" s="3" t="s">
        <v>465</v>
      </c>
    </row>
    <row r="12" spans="1:10">
      <c r="A12" s="4" t="s">
        <v>470</v>
      </c>
      <c r="B12" s="5" t="n">
        <v>100000</v>
      </c>
    </row>
    <row r="13" spans="1:10">
      <c r="A13" s="4" t="s">
        <v>471</v>
      </c>
    </row>
    <row r="14" spans="1:10">
      <c r="A14" s="3" t="s">
        <v>465</v>
      </c>
    </row>
    <row r="15" spans="1:10">
      <c r="A15" s="4" t="s">
        <v>466</v>
      </c>
      <c r="J15" s="6" t="n">
        <v>53000</v>
      </c>
    </row>
    <row r="16" spans="1:10">
      <c r="A16" s="4" t="s">
        <v>359</v>
      </c>
    </row>
    <row r="17" spans="1:10">
      <c r="A17" s="3" t="s">
        <v>465</v>
      </c>
    </row>
    <row r="18" spans="1:10">
      <c r="A18" s="4" t="s">
        <v>466</v>
      </c>
      <c r="H18" s="6"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v>
      </c>
      <c r="B1" s="2" t="s">
        <v>1</v>
      </c>
    </row>
    <row r="2" spans="1:3">
      <c r="B2" s="2" t="s">
        <v>2</v>
      </c>
      <c r="C2" s="2" t="s">
        <v>37</v>
      </c>
    </row>
    <row r="3" spans="1:3">
      <c r="A3" s="4" t="s">
        <v>76</v>
      </c>
      <c r="B3" s="6" t="n">
        <v>0</v>
      </c>
      <c r="C3" s="6" t="n">
        <v>0</v>
      </c>
    </row>
    <row r="4" spans="1:3">
      <c r="A4" s="3" t="s">
        <v>77</v>
      </c>
    </row>
    <row r="5" spans="1:3">
      <c r="A5" s="4" t="s">
        <v>78</v>
      </c>
      <c r="B5" s="5" t="n">
        <v>1315663</v>
      </c>
      <c r="C5" s="5" t="n">
        <v>699957</v>
      </c>
    </row>
    <row r="6" spans="1:3">
      <c r="A6" s="4" t="s">
        <v>79</v>
      </c>
      <c r="B6" s="5" t="n">
        <v>1315663</v>
      </c>
      <c r="C6" s="5" t="n">
        <v>699957</v>
      </c>
    </row>
    <row r="7" spans="1:3">
      <c r="A7" s="4" t="s">
        <v>80</v>
      </c>
      <c r="B7" s="5" t="n">
        <v>-1315663</v>
      </c>
      <c r="C7" s="5" t="n">
        <v>-699957</v>
      </c>
    </row>
    <row r="8" spans="1:3">
      <c r="A8" s="3" t="s">
        <v>81</v>
      </c>
    </row>
    <row r="9" spans="1:3">
      <c r="A9" s="4" t="s">
        <v>82</v>
      </c>
      <c r="B9" s="5" t="n">
        <v>-66630</v>
      </c>
      <c r="C9" s="5" t="n">
        <v>-54088</v>
      </c>
    </row>
    <row r="10" spans="1:3">
      <c r="A10" s="4" t="s">
        <v>83</v>
      </c>
      <c r="B10" s="5" t="n">
        <v>-32860</v>
      </c>
      <c r="C10" s="5" t="n">
        <v>0</v>
      </c>
    </row>
    <row r="11" spans="1:3">
      <c r="A11" s="4" t="s">
        <v>84</v>
      </c>
      <c r="B11" s="5" t="n">
        <v>-99490</v>
      </c>
      <c r="C11" s="5" t="n">
        <v>-54088</v>
      </c>
    </row>
    <row r="12" spans="1:3">
      <c r="A12" s="4" t="s">
        <v>85</v>
      </c>
      <c r="B12" s="5" t="n">
        <v>-1415153</v>
      </c>
      <c r="C12" s="5" t="n">
        <v>-754045</v>
      </c>
    </row>
    <row r="13" spans="1:3">
      <c r="A13" s="4" t="s">
        <v>86</v>
      </c>
      <c r="B13" s="5" t="n">
        <v>0</v>
      </c>
      <c r="C13" s="5" t="n">
        <v>0</v>
      </c>
    </row>
    <row r="14" spans="1:3">
      <c r="A14" s="4" t="s">
        <v>87</v>
      </c>
      <c r="B14" s="6" t="n">
        <v>-1415153</v>
      </c>
      <c r="C14" s="6" t="n">
        <v>-754045</v>
      </c>
    </row>
    <row r="15" spans="1:3">
      <c r="A15" s="4" t="s">
        <v>88</v>
      </c>
      <c r="B15" s="7" t="n">
        <v>-0.06</v>
      </c>
      <c r="C15" s="7" t="n">
        <v>-0.04</v>
      </c>
    </row>
    <row r="16" spans="1:3">
      <c r="A16" s="4" t="s">
        <v>89</v>
      </c>
      <c r="B16" s="7" t="n">
        <v>-0.06</v>
      </c>
      <c r="C16" s="7" t="n">
        <v>-0.04</v>
      </c>
    </row>
    <row r="17" spans="1:3">
      <c r="A17" s="4" t="s">
        <v>90</v>
      </c>
      <c r="B17" s="5" t="n">
        <v>25101167</v>
      </c>
      <c r="C17" s="5" t="n">
        <v>17766522</v>
      </c>
    </row>
    <row r="18" spans="1:3">
      <c r="A18" s="4" t="s">
        <v>91</v>
      </c>
      <c r="B18" s="5" t="n">
        <v>25101167</v>
      </c>
      <c r="C18" s="5" t="n">
        <v>17766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3"/>
    <col customWidth="1" max="5" min="5" width="27"/>
    <col customWidth="1" max="6" min="6" width="12"/>
  </cols>
  <sheetData>
    <row r="1" spans="1:6">
      <c r="A1" s="1" t="s">
        <v>92</v>
      </c>
      <c r="B1" s="2" t="s">
        <v>93</v>
      </c>
      <c r="C1" s="2" t="s">
        <v>94</v>
      </c>
      <c r="D1" s="2" t="s">
        <v>95</v>
      </c>
      <c r="E1" s="2" t="s">
        <v>96</v>
      </c>
      <c r="F1" s="2" t="s">
        <v>97</v>
      </c>
    </row>
    <row r="2" spans="1:6">
      <c r="A2" s="4" t="s">
        <v>98</v>
      </c>
      <c r="B2" s="6" t="n">
        <v>174367</v>
      </c>
      <c r="C2" s="6" t="n">
        <v>4261748</v>
      </c>
      <c r="D2" s="6" t="n">
        <v>20000</v>
      </c>
      <c r="E2" s="6" t="n">
        <v>-5522114</v>
      </c>
      <c r="F2" s="6" t="n">
        <v>-1065999</v>
      </c>
    </row>
    <row r="3" spans="1:6">
      <c r="A3" s="4" t="s">
        <v>99</v>
      </c>
      <c r="B3" s="5" t="n">
        <v>17436666</v>
      </c>
    </row>
    <row r="4" spans="1:6">
      <c r="A4" s="4" t="s">
        <v>100</v>
      </c>
      <c r="B4" s="6" t="n">
        <v>2500</v>
      </c>
      <c r="C4" s="5" t="n">
        <v>44500</v>
      </c>
      <c r="F4" s="5" t="n">
        <v>47000</v>
      </c>
    </row>
    <row r="5" spans="1:6">
      <c r="A5" s="4" t="s">
        <v>101</v>
      </c>
      <c r="B5" s="5" t="n">
        <v>250000</v>
      </c>
    </row>
    <row r="6" spans="1:6">
      <c r="A6" s="4" t="s">
        <v>102</v>
      </c>
      <c r="B6" s="6" t="n">
        <v>21136</v>
      </c>
      <c r="C6" s="5" t="n">
        <v>222462</v>
      </c>
      <c r="D6" s="5" t="n">
        <v>17936</v>
      </c>
      <c r="E6" s="5" t="n">
        <v>0</v>
      </c>
      <c r="F6" s="6" t="n">
        <v>261534</v>
      </c>
    </row>
    <row r="7" spans="1:6">
      <c r="A7" s="4" t="s">
        <v>103</v>
      </c>
      <c r="B7" s="5" t="n">
        <v>2113637</v>
      </c>
      <c r="F7" s="5" t="n">
        <v>2113637</v>
      </c>
    </row>
    <row r="8" spans="1:6">
      <c r="A8" s="4" t="s">
        <v>104</v>
      </c>
      <c r="B8" s="6" t="n">
        <v>650</v>
      </c>
      <c r="C8" s="5" t="n">
        <v>8173</v>
      </c>
      <c r="D8" s="5" t="n">
        <v>1950</v>
      </c>
      <c r="E8" s="5" t="n">
        <v>0</v>
      </c>
      <c r="F8" s="6" t="n">
        <v>10773</v>
      </c>
    </row>
    <row r="9" spans="1:6">
      <c r="A9" s="4" t="s">
        <v>105</v>
      </c>
      <c r="B9" s="5" t="n">
        <v>65000</v>
      </c>
    </row>
    <row r="10" spans="1:6">
      <c r="A10" s="4" t="s">
        <v>106</v>
      </c>
      <c r="B10" s="6" t="n">
        <v>12156</v>
      </c>
      <c r="C10" s="5" t="n">
        <v>96830</v>
      </c>
      <c r="F10" s="6" t="n">
        <v>108986</v>
      </c>
    </row>
    <row r="11" spans="1:6">
      <c r="A11" s="4" t="s">
        <v>107</v>
      </c>
      <c r="B11" s="5" t="n">
        <v>1215571</v>
      </c>
      <c r="F11" s="5" t="n">
        <v>65000</v>
      </c>
    </row>
    <row r="12" spans="1:6">
      <c r="A12" s="4" t="s">
        <v>108</v>
      </c>
      <c r="C12" s="5" t="n">
        <v>4500</v>
      </c>
      <c r="F12" s="6" t="n">
        <v>4500</v>
      </c>
    </row>
    <row r="13" spans="1:6">
      <c r="A13" s="4" t="s">
        <v>109</v>
      </c>
      <c r="B13" s="6" t="n">
        <v>-21500</v>
      </c>
      <c r="C13" s="5" t="n">
        <v>21500</v>
      </c>
      <c r="F13" s="5" t="n">
        <v>0</v>
      </c>
    </row>
    <row r="14" spans="1:6">
      <c r="A14" s="4" t="s">
        <v>110</v>
      </c>
      <c r="B14" s="5" t="n">
        <v>-2150000</v>
      </c>
    </row>
    <row r="15" spans="1:6">
      <c r="A15" s="4" t="s">
        <v>87</v>
      </c>
      <c r="D15" s="5" t="n">
        <v>0</v>
      </c>
      <c r="E15" s="5" t="n">
        <v>-754045</v>
      </c>
      <c r="F15" s="5" t="n">
        <v>-754045</v>
      </c>
    </row>
    <row r="16" spans="1:6">
      <c r="A16" s="4" t="s">
        <v>111</v>
      </c>
      <c r="B16" s="6" t="n">
        <v>189309</v>
      </c>
      <c r="C16" s="5" t="n">
        <v>4659713</v>
      </c>
      <c r="D16" s="5" t="n">
        <v>39886</v>
      </c>
      <c r="E16" s="5" t="n">
        <v>-6276159</v>
      </c>
      <c r="F16" s="6" t="n">
        <v>-1387251</v>
      </c>
    </row>
    <row r="17" spans="1:6">
      <c r="A17" s="4" t="s">
        <v>112</v>
      </c>
      <c r="B17" s="5" t="n">
        <v>18930874</v>
      </c>
      <c r="F17" s="5" t="n">
        <v>18930874</v>
      </c>
    </row>
    <row r="18" spans="1:6">
      <c r="A18" s="4" t="s">
        <v>102</v>
      </c>
      <c r="B18" s="6" t="n">
        <v>61494</v>
      </c>
      <c r="C18" s="5" t="n">
        <v>396743</v>
      </c>
      <c r="D18" s="5" t="n">
        <v>-2700</v>
      </c>
      <c r="F18" s="6" t="n">
        <v>455537</v>
      </c>
    </row>
    <row r="19" spans="1:6">
      <c r="A19" s="4" t="s">
        <v>103</v>
      </c>
      <c r="B19" s="5" t="n">
        <v>6149420</v>
      </c>
      <c r="F19" s="5" t="n">
        <v>6149420</v>
      </c>
    </row>
    <row r="20" spans="1:6">
      <c r="A20" s="4" t="s">
        <v>106</v>
      </c>
      <c r="B20" s="6" t="n">
        <v>65179</v>
      </c>
      <c r="C20" s="5" t="n">
        <v>544658</v>
      </c>
      <c r="F20" s="6" t="n">
        <v>609837</v>
      </c>
    </row>
    <row r="21" spans="1:6">
      <c r="A21" s="4" t="s">
        <v>107</v>
      </c>
      <c r="B21" s="5" t="n">
        <v>6517942</v>
      </c>
      <c r="F21" s="5" t="n">
        <v>150000</v>
      </c>
    </row>
    <row r="22" spans="1:6">
      <c r="A22" s="4" t="s">
        <v>108</v>
      </c>
      <c r="C22" s="5" t="n">
        <v>9000</v>
      </c>
      <c r="F22" s="6" t="n">
        <v>9000</v>
      </c>
    </row>
    <row r="23" spans="1:6">
      <c r="A23" s="4" t="s">
        <v>113</v>
      </c>
      <c r="C23" s="5" t="n">
        <v>74095</v>
      </c>
      <c r="F23" s="5" t="n">
        <v>74095</v>
      </c>
    </row>
    <row r="24" spans="1:6">
      <c r="A24" s="4" t="s">
        <v>87</v>
      </c>
      <c r="E24" s="5" t="n">
        <v>-1415153</v>
      </c>
      <c r="F24" s="5" t="n">
        <v>-1415153</v>
      </c>
    </row>
    <row r="25" spans="1:6">
      <c r="A25" s="4" t="s">
        <v>114</v>
      </c>
      <c r="B25" s="6" t="n">
        <v>315982</v>
      </c>
      <c r="C25" s="6" t="n">
        <v>5684208</v>
      </c>
      <c r="D25" s="6" t="n">
        <v>37186</v>
      </c>
      <c r="E25" s="6" t="n">
        <v>-7691312</v>
      </c>
      <c r="F25" s="6" t="n">
        <v>-1653936</v>
      </c>
    </row>
    <row r="26" spans="1:6">
      <c r="A26" s="4" t="s">
        <v>115</v>
      </c>
      <c r="B26" s="5" t="n">
        <v>31598236</v>
      </c>
      <c r="F26" s="5" t="n">
        <v>31598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7</v>
      </c>
    </row>
    <row r="3" spans="1:3">
      <c r="A3" s="3" t="s">
        <v>117</v>
      </c>
    </row>
    <row r="4" spans="1:3">
      <c r="A4" s="4" t="s">
        <v>87</v>
      </c>
      <c r="B4" s="6" t="n">
        <v>-1415153</v>
      </c>
      <c r="C4" s="6" t="n">
        <v>-754045</v>
      </c>
    </row>
    <row r="5" spans="1:3">
      <c r="A5" s="3" t="s">
        <v>118</v>
      </c>
    </row>
    <row r="6" spans="1:3">
      <c r="A6" s="4" t="s">
        <v>119</v>
      </c>
      <c r="B6" s="5" t="n">
        <v>0</v>
      </c>
      <c r="C6" s="5" t="n">
        <v>10773</v>
      </c>
    </row>
    <row r="7" spans="1:3">
      <c r="A7" s="4" t="s">
        <v>108</v>
      </c>
      <c r="B7" s="5" t="n">
        <v>9000</v>
      </c>
      <c r="C7" s="5" t="n">
        <v>4500</v>
      </c>
    </row>
    <row r="8" spans="1:3">
      <c r="A8" s="4" t="s">
        <v>120</v>
      </c>
      <c r="B8" s="5" t="n">
        <v>13449</v>
      </c>
      <c r="C8" s="5" t="n">
        <v>0</v>
      </c>
    </row>
    <row r="9" spans="1:3">
      <c r="A9" s="4" t="s">
        <v>121</v>
      </c>
      <c r="B9" s="5" t="n">
        <v>455537</v>
      </c>
      <c r="C9" s="5" t="n">
        <v>261534</v>
      </c>
    </row>
    <row r="10" spans="1:3">
      <c r="A10" s="4" t="s">
        <v>122</v>
      </c>
      <c r="B10" s="5" t="n">
        <v>29023</v>
      </c>
      <c r="C10" s="5" t="n">
        <v>0</v>
      </c>
    </row>
    <row r="11" spans="1:3">
      <c r="A11" s="3" t="s">
        <v>123</v>
      </c>
    </row>
    <row r="12" spans="1:3">
      <c r="A12" s="4" t="s">
        <v>40</v>
      </c>
      <c r="B12" s="5" t="n">
        <v>27500</v>
      </c>
      <c r="C12" s="5" t="n">
        <v>1875</v>
      </c>
    </row>
    <row r="13" spans="1:3">
      <c r="A13" s="4" t="s">
        <v>44</v>
      </c>
      <c r="B13" s="5" t="n">
        <v>452487</v>
      </c>
      <c r="C13" s="5" t="n">
        <v>286113</v>
      </c>
    </row>
    <row r="14" spans="1:3">
      <c r="A14" s="4" t="s">
        <v>45</v>
      </c>
      <c r="B14" s="5" t="n">
        <v>125627</v>
      </c>
      <c r="C14" s="5" t="n">
        <v>63406</v>
      </c>
    </row>
    <row r="15" spans="1:3">
      <c r="A15" s="4" t="s">
        <v>46</v>
      </c>
      <c r="B15" s="5" t="n">
        <v>45882</v>
      </c>
      <c r="C15" s="5" t="n">
        <v>59200</v>
      </c>
    </row>
    <row r="16" spans="1:3">
      <c r="A16" s="4" t="s">
        <v>47</v>
      </c>
      <c r="B16" s="5" t="n">
        <v>9716</v>
      </c>
      <c r="C16" s="5" t="n">
        <v>19644</v>
      </c>
    </row>
    <row r="17" spans="1:3">
      <c r="A17" s="4" t="s">
        <v>124</v>
      </c>
      <c r="B17" s="5" t="n">
        <v>-246932</v>
      </c>
      <c r="C17" s="5" t="n">
        <v>-47000</v>
      </c>
    </row>
    <row r="18" spans="1:3">
      <c r="A18" s="3" t="s">
        <v>125</v>
      </c>
    </row>
    <row r="19" spans="1:3">
      <c r="A19" s="4" t="s">
        <v>126</v>
      </c>
      <c r="B19" s="5" t="n">
        <v>276000</v>
      </c>
      <c r="C19" s="5" t="n">
        <v>0</v>
      </c>
    </row>
    <row r="20" spans="1:3">
      <c r="A20" s="4" t="s">
        <v>127</v>
      </c>
      <c r="B20" s="5" t="n">
        <v>-27764</v>
      </c>
      <c r="C20" s="5" t="n">
        <v>0</v>
      </c>
    </row>
    <row r="21" spans="1:3">
      <c r="A21" s="4" t="s">
        <v>128</v>
      </c>
      <c r="B21" s="5" t="n">
        <v>0</v>
      </c>
      <c r="C21" s="5" t="n">
        <v>47000</v>
      </c>
    </row>
    <row r="22" spans="1:3">
      <c r="A22" s="4" t="s">
        <v>129</v>
      </c>
      <c r="B22" s="5" t="n">
        <v>248236</v>
      </c>
      <c r="C22" s="5" t="n">
        <v>47000</v>
      </c>
    </row>
    <row r="23" spans="1:3">
      <c r="A23" s="4" t="s">
        <v>130</v>
      </c>
      <c r="B23" s="5" t="n">
        <v>1304</v>
      </c>
      <c r="C23" s="5" t="n">
        <v>0</v>
      </c>
    </row>
    <row r="24" spans="1:3">
      <c r="A24" s="4" t="s">
        <v>131</v>
      </c>
      <c r="B24" s="5" t="n">
        <v>0</v>
      </c>
      <c r="C24" s="5" t="n">
        <v>0</v>
      </c>
    </row>
    <row r="25" spans="1:3">
      <c r="A25" s="4" t="s">
        <v>132</v>
      </c>
      <c r="B25" s="5" t="n">
        <v>1304</v>
      </c>
      <c r="C25" s="5" t="n">
        <v>0</v>
      </c>
    </row>
    <row r="26" spans="1:3">
      <c r="A26" s="3" t="s">
        <v>133</v>
      </c>
    </row>
    <row r="27" spans="1:3">
      <c r="A27" s="4" t="s">
        <v>134</v>
      </c>
      <c r="B27" s="5" t="n">
        <v>2236</v>
      </c>
      <c r="C27" s="5" t="n">
        <v>0</v>
      </c>
    </row>
    <row r="28" spans="1:3">
      <c r="A28" s="4" t="s">
        <v>135</v>
      </c>
      <c r="B28" s="5" t="n">
        <v>0</v>
      </c>
      <c r="C28" s="5" t="n">
        <v>0</v>
      </c>
    </row>
    <row r="29" spans="1:3">
      <c r="A29" s="3" t="s">
        <v>136</v>
      </c>
    </row>
    <row r="30" spans="1:3">
      <c r="A30" s="4" t="s">
        <v>137</v>
      </c>
      <c r="B30" s="5" t="n">
        <v>424377</v>
      </c>
      <c r="C30" s="5" t="n">
        <v>108986</v>
      </c>
    </row>
    <row r="31" spans="1:3">
      <c r="A31" s="4" t="s">
        <v>138</v>
      </c>
      <c r="B31" s="5" t="n">
        <v>156436</v>
      </c>
      <c r="C31" s="5" t="n">
        <v>0</v>
      </c>
    </row>
    <row r="32" spans="1:3">
      <c r="A32" s="4" t="s">
        <v>139</v>
      </c>
      <c r="B32" s="5" t="n">
        <v>123000</v>
      </c>
      <c r="C32" s="5" t="n">
        <v>75000</v>
      </c>
    </row>
    <row r="33" spans="1:3">
      <c r="A33" s="4" t="s">
        <v>140</v>
      </c>
      <c r="B33" s="5" t="n">
        <v>74095</v>
      </c>
      <c r="C33" s="5" t="n">
        <v>0</v>
      </c>
    </row>
    <row r="34" spans="1:3">
      <c r="A34" s="4" t="s">
        <v>141</v>
      </c>
      <c r="B34" s="5" t="n">
        <v>30000</v>
      </c>
      <c r="C34" s="5" t="n">
        <v>0</v>
      </c>
    </row>
    <row r="35" spans="1:3">
      <c r="A35" s="4" t="s">
        <v>142</v>
      </c>
      <c r="B35" s="6" t="n">
        <v>0</v>
      </c>
      <c r="C35" s="6" t="n">
        <v>2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49:47Z</dcterms:created>
  <dcterms:modified xmlns:dcterms="http://purl.org/dc/terms/" xmlns:xsi="http://www.w3.org/2001/XMLSchema-instance" xsi:type="dcterms:W3CDTF">2019-04-01T11:49:47Z</dcterms:modified>
</cp:coreProperties>
</file>